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Business" sheetId="8" state="visible" r:id="rId8"/>
    <sheet xmlns:r="http://schemas.openxmlformats.org/officeDocument/2006/relationships" name="Summary of Significant Accounti" sheetId="9" state="visible" r:id="rId9"/>
    <sheet xmlns:r="http://schemas.openxmlformats.org/officeDocument/2006/relationships" name="Fair Value of Financial Instrum" sheetId="10" state="visible" r:id="rId10"/>
    <sheet xmlns:r="http://schemas.openxmlformats.org/officeDocument/2006/relationships" name="Inventories" sheetId="11" state="visible" r:id="rId11"/>
    <sheet xmlns:r="http://schemas.openxmlformats.org/officeDocument/2006/relationships" name="Property and Equipment" sheetId="12" state="visible" r:id="rId12"/>
    <sheet xmlns:r="http://schemas.openxmlformats.org/officeDocument/2006/relationships" name="Intangible Assets" sheetId="13" state="visible" r:id="rId13"/>
    <sheet xmlns:r="http://schemas.openxmlformats.org/officeDocument/2006/relationships" name="Accrued Expenses and Other Curr" sheetId="14" state="visible" r:id="rId14"/>
    <sheet xmlns:r="http://schemas.openxmlformats.org/officeDocument/2006/relationships" name="Accrued Product Returns and Reb" sheetId="15" state="visible" r:id="rId15"/>
    <sheet xmlns:r="http://schemas.openxmlformats.org/officeDocument/2006/relationships" name="Convertible Senior Notes Due 20" sheetId="16" state="visible" r:id="rId16"/>
    <sheet xmlns:r="http://schemas.openxmlformats.org/officeDocument/2006/relationships" name="Other Income (Expenses)" sheetId="17" state="visible" r:id="rId17"/>
    <sheet xmlns:r="http://schemas.openxmlformats.org/officeDocument/2006/relationships" name="Share-Based Payments"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Leases" sheetId="21" state="visible" r:id="rId21"/>
    <sheet xmlns:r="http://schemas.openxmlformats.org/officeDocument/2006/relationships" name="Accounts Receivable" sheetId="22" state="visible" r:id="rId22"/>
    <sheet xmlns:r="http://schemas.openxmlformats.org/officeDocument/2006/relationships" name="Disaggregated Revenues" sheetId="23" state="visible" r:id="rId23"/>
    <sheet xmlns:r="http://schemas.openxmlformats.org/officeDocument/2006/relationships" name="Commitments and Contingencies" sheetId="24" state="visible" r:id="rId24"/>
    <sheet xmlns:r="http://schemas.openxmlformats.org/officeDocument/2006/relationships" name="Summary of Significant Accoun_2" sheetId="25" state="visible" r:id="rId25"/>
    <sheet xmlns:r="http://schemas.openxmlformats.org/officeDocument/2006/relationships" name="Fair Value of Financial Instr_2" sheetId="26" state="visible" r:id="rId26"/>
    <sheet xmlns:r="http://schemas.openxmlformats.org/officeDocument/2006/relationships" name="Inventories (Tables)" sheetId="27" state="visible" r:id="rId27"/>
    <sheet xmlns:r="http://schemas.openxmlformats.org/officeDocument/2006/relationships" name="Property and Equipment (Tables)" sheetId="28" state="visible" r:id="rId28"/>
    <sheet xmlns:r="http://schemas.openxmlformats.org/officeDocument/2006/relationships" name="Intangible Assets (Tables)" sheetId="29" state="visible" r:id="rId29"/>
    <sheet xmlns:r="http://schemas.openxmlformats.org/officeDocument/2006/relationships" name="Accrued Expenses and Other Cu_2" sheetId="30" state="visible" r:id="rId30"/>
    <sheet xmlns:r="http://schemas.openxmlformats.org/officeDocument/2006/relationships" name="Accrued Product Returns and R_2" sheetId="31" state="visible" r:id="rId31"/>
    <sheet xmlns:r="http://schemas.openxmlformats.org/officeDocument/2006/relationships" name="Convertible Senior Notes Due _2" sheetId="32" state="visible" r:id="rId32"/>
    <sheet xmlns:r="http://schemas.openxmlformats.org/officeDocument/2006/relationships" name="Other Income (Expenses) (Tables" sheetId="33" state="visible" r:id="rId33"/>
    <sheet xmlns:r="http://schemas.openxmlformats.org/officeDocument/2006/relationships" name="Share-Based Payments (Tables)" sheetId="34" state="visible" r:id="rId34"/>
    <sheet xmlns:r="http://schemas.openxmlformats.org/officeDocument/2006/relationships" name="Earnings per Share (Tables)" sheetId="35" state="visible" r:id="rId35"/>
    <sheet xmlns:r="http://schemas.openxmlformats.org/officeDocument/2006/relationships" name="Income Taxes (Tables)" sheetId="36" state="visible" r:id="rId36"/>
    <sheet xmlns:r="http://schemas.openxmlformats.org/officeDocument/2006/relationships" name="Leases (Tables)" sheetId="37" state="visible" r:id="rId37"/>
    <sheet xmlns:r="http://schemas.openxmlformats.org/officeDocument/2006/relationships" name="Disaggregated Revenues (Tables)" sheetId="38" state="visible" r:id="rId38"/>
    <sheet xmlns:r="http://schemas.openxmlformats.org/officeDocument/2006/relationships" name="Organization and Business (Deta" sheetId="39" state="visible" r:id="rId39"/>
    <sheet xmlns:r="http://schemas.openxmlformats.org/officeDocument/2006/relationships" name="Summary of Significant Accoun_3"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Fair Value of Financial Instr_3" sheetId="45" state="visible" r:id="rId45"/>
    <sheet xmlns:r="http://schemas.openxmlformats.org/officeDocument/2006/relationships" name="Fair Value of Financial Instr_4" sheetId="46" state="visible" r:id="rId46"/>
    <sheet xmlns:r="http://schemas.openxmlformats.org/officeDocument/2006/relationships" name="Fair Value of Financial Instr_5" sheetId="47" state="visible" r:id="rId47"/>
    <sheet xmlns:r="http://schemas.openxmlformats.org/officeDocument/2006/relationships" name="Fair Value of Financial Instr_6" sheetId="48" state="visible" r:id="rId48"/>
    <sheet xmlns:r="http://schemas.openxmlformats.org/officeDocument/2006/relationships" name="Fair Value of Financial Instr_7" sheetId="49" state="visible" r:id="rId49"/>
    <sheet xmlns:r="http://schemas.openxmlformats.org/officeDocument/2006/relationships" name="Inventories (Details)" sheetId="50" state="visible" r:id="rId50"/>
    <sheet xmlns:r="http://schemas.openxmlformats.org/officeDocument/2006/relationships" name="Property and Equipment (Details" sheetId="51" state="visible" r:id="rId51"/>
    <sheet xmlns:r="http://schemas.openxmlformats.org/officeDocument/2006/relationships" name="Intangible Assets (Details)" sheetId="52" state="visible" r:id="rId52"/>
    <sheet xmlns:r="http://schemas.openxmlformats.org/officeDocument/2006/relationships" name="Accrued Expenses and Other Cu_3" sheetId="53" state="visible" r:id="rId53"/>
    <sheet xmlns:r="http://schemas.openxmlformats.org/officeDocument/2006/relationships" name="Accrued Product Returns and R_3" sheetId="54" state="visible" r:id="rId54"/>
    <sheet xmlns:r="http://schemas.openxmlformats.org/officeDocument/2006/relationships" name="Convertible Senior Notes Due _3" sheetId="55" state="visible" r:id="rId55"/>
    <sheet xmlns:r="http://schemas.openxmlformats.org/officeDocument/2006/relationships" name="Convertible Senior Notes Due _4" sheetId="56" state="visible" r:id="rId56"/>
    <sheet xmlns:r="http://schemas.openxmlformats.org/officeDocument/2006/relationships" name="Other Income (Expenses) (Detail" sheetId="57" state="visible" r:id="rId57"/>
    <sheet xmlns:r="http://schemas.openxmlformats.org/officeDocument/2006/relationships" name="Share-Based Payments - Share-ba" sheetId="58" state="visible" r:id="rId58"/>
    <sheet xmlns:r="http://schemas.openxmlformats.org/officeDocument/2006/relationships" name="Share-Based Payments - Activity" sheetId="59" state="visible" r:id="rId59"/>
    <sheet xmlns:r="http://schemas.openxmlformats.org/officeDocument/2006/relationships" name="Earnings per Share (Details)" sheetId="60" state="visible" r:id="rId60"/>
    <sheet xmlns:r="http://schemas.openxmlformats.org/officeDocument/2006/relationships" name="Income Taxes (Details)" sheetId="61" state="visible" r:id="rId61"/>
    <sheet xmlns:r="http://schemas.openxmlformats.org/officeDocument/2006/relationships" name="Leases - New Headquarters Lease" sheetId="62" state="visible" r:id="rId62"/>
    <sheet xmlns:r="http://schemas.openxmlformats.org/officeDocument/2006/relationships" name="Leases - Leases Balance Sheet I" sheetId="63" state="visible" r:id="rId63"/>
    <sheet xmlns:r="http://schemas.openxmlformats.org/officeDocument/2006/relationships" name="Leases - Lease Costs (Details)" sheetId="64" state="visible" r:id="rId64"/>
    <sheet xmlns:r="http://schemas.openxmlformats.org/officeDocument/2006/relationships" name="Leases - Supplemental Cash Flow" sheetId="65" state="visible" r:id="rId65"/>
    <sheet xmlns:r="http://schemas.openxmlformats.org/officeDocument/2006/relationships" name="Leases - Schedule of Weighted A" sheetId="66" state="visible" r:id="rId66"/>
    <sheet xmlns:r="http://schemas.openxmlformats.org/officeDocument/2006/relationships" name="Leases - Schedule of Maturities" sheetId="67" state="visible" r:id="rId67"/>
    <sheet xmlns:r="http://schemas.openxmlformats.org/officeDocument/2006/relationships" name="Leases - Future Minimum Lease P" sheetId="68" state="visible" r:id="rId68"/>
    <sheet xmlns:r="http://schemas.openxmlformats.org/officeDocument/2006/relationships" name="Accounts Receivable (Details)" sheetId="69" state="visible" r:id="rId69"/>
    <sheet xmlns:r="http://schemas.openxmlformats.org/officeDocument/2006/relationships" name="Disaggregated Revenues Summary " sheetId="70" state="visible" r:id="rId70"/>
    <sheet xmlns:r="http://schemas.openxmlformats.org/officeDocument/2006/relationships" name="Disaggregated Revenues (Details" sheetId="71" state="visible" r:id="rId71"/>
    <sheet xmlns:r="http://schemas.openxmlformats.org/officeDocument/2006/relationships" name="Commitments and Contingencies (" sheetId="72" state="visible" r:id="rId72"/>
    <sheet xmlns:r="http://schemas.openxmlformats.org/officeDocument/2006/relationships" name="Uncategorized Items - supn-2019" sheetId="73" state="visible" r:id="rId73"/>
  </sheets>
  <definedNames/>
  <calcPr calcId="124519" fullCalcOnLoad="1"/>
</workbook>
</file>

<file path=xl/sharedStrings.xml><?xml version="1.0" encoding="utf-8"?>
<sst xmlns="http://schemas.openxmlformats.org/spreadsheetml/2006/main" uniqueCount="574">
  <si>
    <t>Cover Page - shares</t>
  </si>
  <si>
    <t>9 Months Ended</t>
  </si>
  <si>
    <t>Sep. 30, 2019</t>
  </si>
  <si>
    <t>Oct. 31, 2019</t>
  </si>
  <si>
    <t>Cover page.</t>
  </si>
  <si>
    <t>Document Type</t>
  </si>
  <si>
    <t>10-Q</t>
  </si>
  <si>
    <t>Document Quarterly Report</t>
  </si>
  <si>
    <t>true</t>
  </si>
  <si>
    <t>Document Period End Date</t>
  </si>
  <si>
    <t>Sep. 30,
		2019</t>
  </si>
  <si>
    <t>Document Transition Report</t>
  </si>
  <si>
    <t>false</t>
  </si>
  <si>
    <t>Entity File Number</t>
  </si>
  <si>
    <t>001-35518</t>
  </si>
  <si>
    <t>Entity Registrant Name</t>
  </si>
  <si>
    <t>SUPERNUS PHARMACEUTICALS, INC.</t>
  </si>
  <si>
    <t>Entity Incorporation, State or Country Code</t>
  </si>
  <si>
    <t>DE</t>
  </si>
  <si>
    <t>Entity Tax Identification Number</t>
  </si>
  <si>
    <t>20-2590184</t>
  </si>
  <si>
    <t>Entity Address, Address Line One</t>
  </si>
  <si>
    <t xml:space="preserve">1550 East Gude Drive </t>
  </si>
  <si>
    <t>Entity Address, City or Town</t>
  </si>
  <si>
    <t xml:space="preserve">Rockville </t>
  </si>
  <si>
    <t>Entity Address, State or Province</t>
  </si>
  <si>
    <t>MD</t>
  </si>
  <si>
    <t>Entity Address, Postal Zip Code</t>
  </si>
  <si>
    <t>20850</t>
  </si>
  <si>
    <t>City Area Code</t>
  </si>
  <si>
    <t>301</t>
  </si>
  <si>
    <t>Local Phone Number</t>
  </si>
  <si>
    <t>838-2500</t>
  </si>
  <si>
    <t>Entity Current Reporting Status</t>
  </si>
  <si>
    <t>Yes</t>
  </si>
  <si>
    <t>Entity Interactive Data Current</t>
  </si>
  <si>
    <t>Entity Filer Category</t>
  </si>
  <si>
    <t>Large Accelerated Filer</t>
  </si>
  <si>
    <t>Entity Small Business</t>
  </si>
  <si>
    <t>Entity Emerging Growth Company</t>
  </si>
  <si>
    <t>Entity Shell Company</t>
  </si>
  <si>
    <t>Title of 12(b) Security</t>
  </si>
  <si>
    <t>Common Stock, $0.001 par value per share</t>
  </si>
  <si>
    <t>Entity Common Stock, Shares Outstanding</t>
  </si>
  <si>
    <t>Trading Symbol</t>
  </si>
  <si>
    <t>SUPN</t>
  </si>
  <si>
    <t>Security Exchange Name</t>
  </si>
  <si>
    <t>NASDAQ</t>
  </si>
  <si>
    <t>Entity Central Index Key</t>
  </si>
  <si>
    <t>0001356576</t>
  </si>
  <si>
    <t>Amendment Flag</t>
  </si>
  <si>
    <t>Current Fiscal Year End Date</t>
  </si>
  <si>
    <t>--12-31</t>
  </si>
  <si>
    <t>Document Fiscal Year Focus</t>
  </si>
  <si>
    <t>2019</t>
  </si>
  <si>
    <t>Document Fiscal Period Focus</t>
  </si>
  <si>
    <t>Q3</t>
  </si>
  <si>
    <t>Condensed Consolidated Balance Sheets - USD ($) $ in Thousands</t>
  </si>
  <si>
    <t>Dec. 31, 2018</t>
  </si>
  <si>
    <t>Current assets</t>
  </si>
  <si>
    <t>Cash and cash equivalents</t>
  </si>
  <si>
    <t>Marketable securities</t>
  </si>
  <si>
    <t>Accounts receivable, net</t>
  </si>
  <si>
    <t>Inventories, net</t>
  </si>
  <si>
    <t>Prepaid expenses and other current assets</t>
  </si>
  <si>
    <t>Total current assets</t>
  </si>
  <si>
    <t>Long term marketable securities</t>
  </si>
  <si>
    <t>Property and equipment, net</t>
  </si>
  <si>
    <t>Intangible assets, net</t>
  </si>
  <si>
    <t>Lease assets</t>
  </si>
  <si>
    <t>Deferred income taxes</t>
  </si>
  <si>
    <t>Other assets</t>
  </si>
  <si>
    <t>Total assets</t>
  </si>
  <si>
    <t>Current liabilities</t>
  </si>
  <si>
    <t>Accounts payable</t>
  </si>
  <si>
    <t>Accrued product returns and rebates</t>
  </si>
  <si>
    <t>Accrued expenses and other current liabilities</t>
  </si>
  <si>
    <t>Income taxes payable</t>
  </si>
  <si>
    <t>Nonrecourse liability related to sale of future royalties, current portion</t>
  </si>
  <si>
    <t>Total current liabilities</t>
  </si>
  <si>
    <t>Convertible notes, net</t>
  </si>
  <si>
    <t>Nonrecourse liability related to sale of future royalties, long term</t>
  </si>
  <si>
    <t>Lease liabilities, long term</t>
  </si>
  <si>
    <t>Other liabilities</t>
  </si>
  <si>
    <t>Total liabilities</t>
  </si>
  <si>
    <t>Stockholders’ equity</t>
  </si>
  <si>
    <t>Common stock, $0.001 par value; 130,000,000 shares authorized; 52,462,936 and 52,316,583 shares issued and outstanding as of September 30, 2019 and December 31, 2018, respectively</t>
  </si>
  <si>
    <t>Additional paid-in capital</t>
  </si>
  <si>
    <t>Accumulated other comprehensive earnings (loss), net of tax</t>
  </si>
  <si>
    <t>Retained earnings</t>
  </si>
  <si>
    <t>Total stockholders’ equity</t>
  </si>
  <si>
    <t>Total liabilities and stockholders’ equity</t>
  </si>
  <si>
    <t>Condensed Consolidated Balance Sheets (Parenthetical) - $ / shares</t>
  </si>
  <si>
    <t>Statement of Financial Position [Abstract]</t>
  </si>
  <si>
    <t>Common stock par value (in dollars per share)</t>
  </si>
  <si>
    <t>Common stock shares authorized (in shares)</t>
  </si>
  <si>
    <t>Common stock shares issued (in shares)</t>
  </si>
  <si>
    <t>Common stock shares outstanding (in shares)</t>
  </si>
  <si>
    <t>Condensed Consolidated Statements of Earnings - USD ($) $ in Thousands</t>
  </si>
  <si>
    <t>3 Months Ended</t>
  </si>
  <si>
    <t>Sep. 30, 2018</t>
  </si>
  <si>
    <t>Revenues</t>
  </si>
  <si>
    <t>Total revenues</t>
  </si>
  <si>
    <t>Costs and expenses</t>
  </si>
  <si>
    <t>Cost of goods sold</t>
  </si>
  <si>
    <t>Research and development</t>
  </si>
  <si>
    <t>Selling, general and administrative</t>
  </si>
  <si>
    <t>Total costs and expenses</t>
  </si>
  <si>
    <t>Operating earnings</t>
  </si>
  <si>
    <t>Other income (expenses), net</t>
  </si>
  <si>
    <t>Earnings before income taxes</t>
  </si>
  <si>
    <t>Income tax expense</t>
  </si>
  <si>
    <t>Net earnings</t>
  </si>
  <si>
    <t>Earnings per share</t>
  </si>
  <si>
    <t>Basic (in dollars per share)</t>
  </si>
  <si>
    <t>Diluted (in dollars per share)</t>
  </si>
  <si>
    <t>Weighted-average shares outstanding</t>
  </si>
  <si>
    <t>Basic (in shares)</t>
  </si>
  <si>
    <t>Diluted (in shares)</t>
  </si>
  <si>
    <t>Net product sales</t>
  </si>
  <si>
    <t>Royalty revenues</t>
  </si>
  <si>
    <t>Licensing revenues</t>
  </si>
  <si>
    <t>Condensed Consolidated Statements of Comprehensive Earnings - USD ($) $ in Thousands</t>
  </si>
  <si>
    <t>Statement of Comprehensive Income [Abstract]</t>
  </si>
  <si>
    <t>Other comprehensive earnings (loss)</t>
  </si>
  <si>
    <t>Unrealized gain (loss) on marketable securities, net of tax</t>
  </si>
  <si>
    <t>Comprehensive earnings</t>
  </si>
  <si>
    <t>Condensed Consolidated Statements of Changes in Stockholder's Equity - USD ($) $ in Thousands</t>
  </si>
  <si>
    <t>Total</t>
  </si>
  <si>
    <t>Common Stock</t>
  </si>
  <si>
    <t>Additional Paid-in Capital</t>
  </si>
  <si>
    <t>Accumulated Other Comprehensive Earnings (Loss)</t>
  </si>
  <si>
    <t>Retained Earnings (Accumulated Deficit)</t>
  </si>
  <si>
    <t>Balance (in shares) at Dec. 31, 2017</t>
  </si>
  <si>
    <t>Balance at Dec. 31, 2017</t>
  </si>
  <si>
    <t>Increase (Decrease) in Stockholders' Equity</t>
  </si>
  <si>
    <t>Share-based compensation</t>
  </si>
  <si>
    <t>Exercise of stock options (in shares)</t>
  </si>
  <si>
    <t>Exercise of stock options</t>
  </si>
  <si>
    <t>Equity component of convertible notes, net of tax</t>
  </si>
  <si>
    <t>Purchases of convertible note hedges, net of tax</t>
  </si>
  <si>
    <t>Issuance of warrants</t>
  </si>
  <si>
    <t>Balance (in shares) at Mar. 31, 2018</t>
  </si>
  <si>
    <t>Balance at Mar. 31, 2018</t>
  </si>
  <si>
    <t>Balance (in shares) at Sep. 30, 2018</t>
  </si>
  <si>
    <t>Balance at Sep. 30, 2018</t>
  </si>
  <si>
    <t>Issuance of ESPP shares (in shares)</t>
  </si>
  <si>
    <t>Issuance of ESPP shares</t>
  </si>
  <si>
    <t>Balance (in shares) at Jun. 30, 2018</t>
  </si>
  <si>
    <t>Balance at Jun. 30, 2018</t>
  </si>
  <si>
    <t>Balance (in shares) at Dec. 31, 2018</t>
  </si>
  <si>
    <t>Balance at Dec. 31, 2018</t>
  </si>
  <si>
    <t>Balance (in shares) at Mar. 31, 2019</t>
  </si>
  <si>
    <t>Balance at Mar. 31, 2019</t>
  </si>
  <si>
    <t>Balance (in shares) at Sep. 30, 2019</t>
  </si>
  <si>
    <t>Balance at Sep. 30, 2019</t>
  </si>
  <si>
    <t>Balance (in shares) at Jun. 30, 2019</t>
  </si>
  <si>
    <t>Balance at Jun. 30, 2019</t>
  </si>
  <si>
    <t>Condensed Consolidated Statements of Cash Flows - USD ($) $ in Thousands</t>
  </si>
  <si>
    <t>Cash flows from operating activities</t>
  </si>
  <si>
    <t>Adjustments to reconcile net earnings to net cash provided by operating activities:</t>
  </si>
  <si>
    <t>Depreciation and amortization</t>
  </si>
  <si>
    <t>Noncash operating lease cost</t>
  </si>
  <si>
    <t>Amortization of deferred financing costs and debt discount</t>
  </si>
  <si>
    <t>Amortization of premium/discount on marketable securities</t>
  </si>
  <si>
    <t>Noncash interest expense</t>
  </si>
  <si>
    <t>Noncash royalty revenue</t>
  </si>
  <si>
    <t>Share-based compensation expense</t>
  </si>
  <si>
    <t>Deferred income tax benefit</t>
  </si>
  <si>
    <t>Changes in operating assets and liabilities:</t>
  </si>
  <si>
    <t>Accounts receivable</t>
  </si>
  <si>
    <t>Inventories</t>
  </si>
  <si>
    <t>Other noncurrent assets</t>
  </si>
  <si>
    <t>Net cash provided by operating activities</t>
  </si>
  <si>
    <t>Cash flows from investing activities</t>
  </si>
  <si>
    <t>Purchases of marketable securities</t>
  </si>
  <si>
    <t>Sales and maturities of marketable securities</t>
  </si>
  <si>
    <t>Purchases of property and equipment</t>
  </si>
  <si>
    <t>Deferred legal fees</t>
  </si>
  <si>
    <t>Net cash used in investing activities</t>
  </si>
  <si>
    <t>Cash flows from financing activities</t>
  </si>
  <si>
    <t>Proceeds from issuance of convertible notes</t>
  </si>
  <si>
    <t>Convertible notes issuance financing costs</t>
  </si>
  <si>
    <t>Proceeds from issuance of warrants</t>
  </si>
  <si>
    <t>Purchases of convertible note hedges</t>
  </si>
  <si>
    <t>Proceeds from issuance of common stock</t>
  </si>
  <si>
    <t>Net cash provided by financing activities</t>
  </si>
  <si>
    <t>Net change in cash and cash equivalents</t>
  </si>
  <si>
    <t>Cash and cash equivalents at beginning of year</t>
  </si>
  <si>
    <t>Cash and cash equivalents at end of period</t>
  </si>
  <si>
    <t>Supplemental cash flow information</t>
  </si>
  <si>
    <t>Cash paid for interest on convertible notes</t>
  </si>
  <si>
    <t>Income taxes paid</t>
  </si>
  <si>
    <t>Noncash investing and financing activities</t>
  </si>
  <si>
    <t>Deferred legal fees and fixed assets included in accounts payable and accrued expenses</t>
  </si>
  <si>
    <t>Property and equipment acquired under build-to-suit lease transaction</t>
  </si>
  <si>
    <t>Interest capitalized during construction period for build-to-suit lease transaction</t>
  </si>
  <si>
    <t>Facility lease financing obligation</t>
  </si>
  <si>
    <t>Organization and Business</t>
  </si>
  <si>
    <t>Organization and Nature of Operations</t>
  </si>
  <si>
    <t>Organization and Business Supernus Pharmaceuticals, Inc. (the Company) was incorporated in Delaware and commenced operations in 2005. The Company is a pharmaceutical company focused on developing and commercializing products for the treatment of central nervous system (CNS) diseases. The Company markets two products: Oxtellar XR for the treatment of epilepsy, and Trokendi XR for the prophylaxis of migraine headache and treatment of epilepsy. The Company has several proprietary product candidates in clinical development that address opportunities in the CNS market. The Company launched Oxtellar XR and Trokendi XR for the treatment of epilepsy in 2013, launched Trokendi XR for the prophylaxis of migraine headache in adolescents and adults in April 2017, and launched Oxtellar XR with an expanded indication to include monotherapy for partial seizures in January 2019.</t>
  </si>
  <si>
    <t>Summary of Significant Accounting Policies</t>
  </si>
  <si>
    <t>Accounting Policies [Abstract]</t>
  </si>
  <si>
    <t>Summary of Significant Accounting Policies Basis of Presentation The Company’s condensed consolidated financial statements include the accounts of Supernus Pharmaceuticals, Inc., Supernus Europe Ltd., Biscayne Neurotherapeutics, Inc. and its wholly-owned subsidiary, Biscayne Neurotherapeutics Australia Pty Ltd.,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8 ,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 Use of Estimates The Company bases its estimates on: historical experience; various forecasts; information received from its service providers; and other assumptions that the Company believes are reasonable under the circumstances. Actual results could differ materially from the Company’s estimates. The Company evaluates the methodologies employed in its estimates on an ongoing basis. Revenue Recognition The Company recognizes revenue when physical control of goods or provision of services are transferred to the Company’s customers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There were no contract assets or liabilities recorded as of September 30, 2019 . 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after shipment from a third party fulfillment center. Customers take control of the products, including title and ownership, upon physical receipt of our products at the customers' facilities. Product sales are recorded net of various forms of variable consideration, including: estimated liability for rebates; an estimated liability for future product returns; and an estimated allowance for discounts. These are collectively considered "sales deductions." As described below, variability in the net transaction price for the Company’s products arises primarily from sales deductions and significant judgment is required in estimating sales deductions. In making these estimates, the Company considers: historical experience; product price increases; current contract prices under applicable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the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our product to a patient; i.e., filling a prescription. The accrual balance for rebates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been received. Third, the accrual balance includes an estimate for rebates that will be prospectively owed, for prescriptions filled in future quarters. This pertains to product that has been sold to wholesalers or distributors, and which resides either as wholesaler/distributor inventory, or as inventory held at pharmacies. The Company’s estimates of expected rebate claims vary by program and by type of customer, because the period from the date at which the prescription is filled to the date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a specific program).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on its condensed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changes could materially affect the estimated liability balance, net product sales and earnings in the period of adjustment. • Returns : Sale of the Company’s products are not subject to a general right of return. However, the Company will accept return of product that is damaged or defective when shipped from its third party fulfillment center. In addition, the Company will accept return of expired product six months prior to and up to 12 months subsequent to the product’s expiry date. Expired or defective returned product cannot be re-sold and is therefore destroyed. Product that has been used to fill patient prescriptions is no longer subject to any right of return. The Company records an estimated liability for product returns at the time the customer takes title to the product (i.e., at time of sale) as a reduction to gross product sales and an increase in Accrued product returns and rebates in current liabilities on the condensed consolidated balance sheets. The Company estimates the liability for returns based on the actual returns experience for its two commercial products, in conjunction with industry experience for return of similar products (i.e., ambient temperature storage for oral formulations). Because the Company’s products have not reached maturity, the return rate of its products has and is expected to continue to vary. The Company’s products have a shelf life of 48 months from date of manufacture. Because of the extended shelf life, coupled with its return policy, there typically is a significant time lag between the time at which the product is sold and when the Company issues credit on expired product. Because the Company’s policy generally permits product returns to be processed at current wholesaler price rather than historical acquisition price, the Company’s estimated liability for product returns is affected by price increases taken subsequent to the date of sale. Therefore, price increase(s) taken during the current period increase(s) the liability for product returns because they affect the estimated liability for product returns for both sales made in the current period as well as sales made in prior periods. When the Company adjusts its estimates for product returns, either favorably or unfavorably, this adjustment affects the estimated liability, product sales and earnings in the period of adjustmen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 and wholesaler are offered a prompt pay discount for payment within a specified period. The Company accounts for these discounts at the time of sale, as a reduction to gross product sales, and records these amounts as a valuation allowance against Accounts receivable on the condensed consolidated balance sheets. Customer orders are generally fulfilled within a few days of receipt, resulting in minimal order backlog. There are no minimum product purchase requirements. License Revenues License and Collaboration Agreements The Company has entered into collaboration agreements to commercialize both Oxtellar XR and Trokendi XR outside of the U.S., which agreements includ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valuates whether achieving the milestone is considered probable and estimates the amount of the milestone to be included in the transaction price using the most likely amount method. The value of the associated milestone is not included in the transaction price if it is probable that a significant revenue reversal would occur. This estimation is based on management’s judgment, including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success of a third-party are not considered probable until the specified event occurs. Sales-based milestones are recognized as revenue only when the sales-based target is achieved. Revenue is recognized from the satisfaction of performance obligations in the amount billable to the customer. No guaranteed minimum amounts are owed to the Company related to license and collaboration agreements. Royalty Revenues The Company recognizes noncash royalty revenue for amounts earned pursuant to a royalty agreement with United Therapeutics Corporation (United Therapeutics), which agreement includes the right to use the Company’s intellectual property as a functional license. In 2014, the Company sold certain of these royalty rights to Healthcare Royalty Partners III, L.P. (HC Royalty) (see Note 17, Commitments and Contingencies ). Accordingly, the Company records noncash royalty revenue based on estimated product sales by United Therapeutics, in which sales of United Therapeutics' product results in payments made from United Therapeutics to HC Royalty in connection with these agreements. Royalty revenue also includes royalty amounts received from collaboration partners, including from Shire Plc (Shire, a subsidiary of Takeda Pharmaceutical Company Ltd), based on net product sales of Shire’s product, Mydayis, in the current period. Royalty revenue is only recognized when the underlying product sale by Shire occurs. The Shire arrangement also includes Shire's right to use the Company’s intellectual property as a functional license. There are no guaranteed minimum amounts owed to the Company related to any royalty revenue agreement. Research and Development Expense Research and development expenditures are expensed as incurred. These expenses include: salaries, benefits and share-based compensation; contract research and development services provided by third parties; costs for preclinical and clinical studies; the cost of acquiring or manufacturing clinical trial material;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 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the Company’s behalf. In recording service fees, the Company estimates the time period over which the related services are performed and compares the level of effort expended through the end of each period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 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fluctuated (i.e., historical volatility) or is expected to fluctuate (i.e., expected volatility) during a period. Beginning in the first quarter of 2019, the Company began using the historical volatility of its common stock to measure expected volatility for future option grants. Prior to the first quarter of 2019, volatility was estimated using the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U.S. Treasury Note rate as of the week each option grant is issued, with a term that most closely resembles the expected term of the option. Expected Forfeiture Rate —Forfeitures are accounted for as they occur. Self-insurance Liabilities As of January 1, 2019, the Company self-insures its employee medical insurance liability. The self-insurance liability is undiscounted and is determined actuarially. It is based on claims filed, historical and industry claims experience, and an estimate of claims incurred but not yet paid. The Company has established stop-loss amounts that limit the Company’s further exposure after a claim reaches the designated stop-loss threshold, which effectively transfers any additional liability to a third party. The stop-loss limit for self-insured employee medical claims is $150,000 per employee per year. The Company recorded self-insurance liability of approximately $500,000 as of September 30, 2019 in Accrued expenses and other current liabilities on the condensed consolidated balance sheets. Advertising Expense Advertising expense includes costs of promotional materials and activities, such as marketing materials, marketing programs and speaker programs. The costs of the Company’s advertising efforts are expensed as incurred. The Company incurred approximately $11.3 million and $32.5 million in advertising costs for the three and nine months ended September 30, 2019 , respectively, and approximately $11.6 million and $30.5 million in advertising costs for the three and nine months ended September 30, 2018 , respectively. These expenses are recorded in Selling, general and administrative in the condensed consolidated statements of earnings. Recently Issued Accounting Pronouncements Accounting Pronouncements Adopted In February 2016, the Financial Accounting Standards Board (FASB) issued Accounting Standards Update (ASU) No. 2016-02, “ Leases (Topic 842) ” and its related amendments (New Lease Standard). The New Lease Standard requires a lessee to recognize a right-of-use lease asset and a corresponding lease liability on the balance sheet. The Company adopted the New Lease Standard on January 1, 2019 using the modified retrospective method, which applies the provision of the New Lease Standard at the effective date without adjusting comparative periods presented. In addition, the Company elected the package of practical expedients permitted under the transition guidance within the New Lease Standard which, among other things, allows the Company to carry forward the historical lease classification. The adoption of the New Lease Standard resulted in the recognition of lease assets and lease liabilities for operating leases as of January 1, 2019 of approximately $4.0 million . Financial reporting for periods on or after January 1, 2019 are presented under the new guidance. Prior period amounts are not adjusted and continue to be reported in accordance with previous guidance. The standard did not materially impact the Company’s condensed consolidated net earnings and had no impact on cash flows (see Note 14, Leases ). New Accounting Pronouncements Not Yet Adopted In June 2016, the FASB issued ASU 2016-13, Financial Instruments—Credit Losses (Topic 326) , which requires credit losses on financial assets measured on an amortized cost basis to be presented at the net amount expected to be collected, rather than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standard is effective for fiscal years beginning after December 15, 2019, for interim and annual periods within those years, with early adoption permitted. The Company is currently assessing the impact of this new standard and expects the adoption of the guidance will not have a material impact on its condensed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also requires the entity to expense the capitalized implementation costs of a hosting arrangement that is a service contract over the term of the hosting arrangement, which includes reasonably certain renewals. The standard is effective for the Company in the year ending December 31, 2020, with early adoption permitted. The Company is currently assessing the impact of this new standard and expects the adoption of the guidance will not have a material impact on its condensed consolidated financial statements. In November 2018, the FASB issued ASU 2018-18, Clarifying the Interaction Between Topic 808 and Topic 606 , which clarifies when transactions between participants in a collaborative arrangement are within the scope of the FASB’s revenue standard, Topic 606. The standard is effective for the Company in the year ending December 31, 2020, with early adoption permitted. The Company is currently assessing the impact of this new standard and expects the adoption of the guidance will not have a material impact on its condensed consolidated financial statements.</t>
  </si>
  <si>
    <t>Fair Value of Financial Instruments</t>
  </si>
  <si>
    <t>Fair Value Disclosures [Abstract]</t>
  </si>
  <si>
    <t>Fair Value of Financial Instruments The fair value of an asset or liability represents the price that would be received to sell an asset or paid to transfer a liability in an orderly transaction between arm's length market participants. The Company reports assets and liabilities measured at fair value using a three level fair value hierarchy that prioritizes the inputs used to measure fair value. The three levels of inputs used to measure fair value are as follows: • Level 1—Inputs are unadjusted quoted prices in active markets for identical assets that the Company has the ability to access as of the measurement date. • Level 2—Inputs are: quoted prices for similar assets and liabilities in active markets; quoted prices for identical or similar assets or liabilities in markets that are not active; inputs other than quoted prices that are observable for the asset or liability (e.g., interest rates; yield curves); and inputs that are derived principally from or corroborated by observable market data by correlation or other means (i.e., market corroborated inputs). • Level 3—Unobservable inputs that reflect the Company’s own assumptions, based on the best information available, including the Company’s own data. Financial Assets The Company’s financial assets that are required to be measured at fair value on a recurring basis are as follows, in thousands of dollars: Fair Value Measurements at Total Fair Quoted Prices Significant Assets: Cash and cash equivalents $ 116,889 $ 116,889 $ — Marketable securities Corporate debt securities 179,643 247 179,396 Municipal debt securities 165 — 165 Long term marketable securities Corporate debt securities 585,446 456 584,990 U.S. government agency debt securities 10,996 — 10,996 Other noncurrent assets Marketable securities - restricted (SERP) 378 1 377 Total assets at fair value $ 893,517 $ 117,593 $ 775,924 Fair Value Measurements at Total Fair Quoted Prices in Active Markets for Identical Assets (Level 1) Significant Other Observable Inputs (Level 2) Assets: Cash and cash equivalents $ 192,248 $ 192,248 $ — Marketable securities Corporate debt securities 163,770 245 163,525 Long term marketable securities Corporate debt securities 415,650 445 415,205 U.S. government agency and municipal debt securities 3,148 — 3,148 Other noncurrent assets Marketable securities - restricted (SERP) 326 1 325 Total assets at fair value $ 775,142 $ 192,939 $ 582,203 Level 1 assets include cash held at banks, certificates of deposit, money market funds, and investment grade corporate debt securities. Level 2 assets include commercial paper, investment grade corporate and U.S. government agency, state and municipal debt securities, other fixed income securities and SERP (Supplemental Executive Retirement Plan) assets. Level 2 securities are valued using third-party pricing sources that apply applicable inputs and other relevant data in their models to estimate fair value. The fair value of the restricted marketable securities is recorded in Other assets on the condensed consolidated balance sheets. No amount was recorded for level 3 assets as of September 30, 2019 . The carrying amounts of other financial instruments, including accounts receivable, accounts payable and accrued expenses approximate fair value due to their short-term maturities. Unrestricted available-for-sale marketable securities held by the Company are as follows, in thousands of dollars: September 30, December 31, 2018 (unaudited) Corporate and U.S. government agency and municipal debt securities Amortized cost $ 766,570 $ 586,726 Gross unrealized gains 9,756 55 Gross unrealized losses (76 ) (4,213 ) Total fair value $ 776,250 $ 582,568 The contractual maturities of the unrestricted available-for-sale marketable securities held by the Company are as follows, in thousands of dollars: September 30, (unaudited) Less than 1 year $ 179,808 1 year to 2 years 194,063 2 years to 3 years 201,889 3 years to 4 years 200,490 Greater than 4 years — Total $ 776,250 The Company has not experienced any other-than-temporary losses on its marketable securities. Financial Liabilities The following table sets forth the Company’s financial liabilities that are not carried at fair value, in thousands of dollars: September 30, 2019 December 31, 2018 (unaudited) Carrying Value Fair Value (Level 2) Carrying Value Fair Value (Level 2) 2023 Notes $ 341,163 $ 374,828 $ 329,462 $ 375,834 The fair value is estimated based on actual trade information as well as quoted prices provided by bond traders.</t>
  </si>
  <si>
    <t>Inventory Disclosure [Abstract]</t>
  </si>
  <si>
    <t>Inventories Inventories consist of the following, in thousands of dollars: September 30, December 31, (unaudited) Raw materials $ 5,271 $ 5,742 Work in process 7,050 7,275 Finished goods 13,183 12,642 Total $ 25,504 $ 25,659</t>
  </si>
  <si>
    <t>Property and Equipment</t>
  </si>
  <si>
    <t>Property, Plant and Equipment [Abstract]</t>
  </si>
  <si>
    <t>Property and Equipment Property and equipment consists of the following, in thousands of dollars: September 30, December 31, (unaudited) Lab equipment and furniture $ 9,526 $ 8,995 Leasehold improvements 8,884 2,731 Software 2,225 2,181 Computer equipment 1,334 1,313 Construction-in-progress 338 94 22,307 15,314 Less accumulated depreciation and amortization (12,330 ) (11,219 ) Total $ 9,977 $ 4,095 Depreciation and amortization expense on property and equipment was approximately $0.4 million and $1.1 million for the three and nine months ended September 30, 2019 , respectively, modestly lower than the approximately $0.6 million and $1.5 million for the three and nine months ended September 30, 2018 , respectively. The Company performs its annual impairment assessment of its property and equipment in the fourth quarter, or earlier if impairment indicators exist. As of September 30, 2019 , there were no identified indicators of impairment.</t>
  </si>
  <si>
    <t>Intangible Assets</t>
  </si>
  <si>
    <t>Goodwill and Intangible Assets Disclosure [Abstract]</t>
  </si>
  <si>
    <t>Intangible Assets Intangible assets consist of patent defense costs, which are legal fees incurred in conjunction with defending patents for Oxtellar XR and Trokendi XR. The Company amortizes those costs over the useful life of the respective patents. The following sets forth the gross carrying amount and related accumulated amortization of the intangible assets, in thousands of dollars: Weighted- Average Life September 30, December 31, (unaudited) Capitalized patent defense costs 3.26 - 7.51 years $ 43,375 $ 44,724 Less accumulated amortization (17,274 ) (13,356 ) Total $ 26,101 $ 31,368 Amortization expense on intangible assets was approximately $1.3 million and $3.9 million for the three and nine months ended September 30, 2019 , respectively, essentially unchanged as compared to $1.3 million and $3.9 million for the three and nine months ended September 30, 2018 , respectively. The Company performs its annual impairment assessment of its intangible assets in the fourth quarter, or earlier, if impairment indicators exist. As of September 30, 2019 , there were no identified indicators of impairment.</t>
  </si>
  <si>
    <t>Accrued Expenses and Other Current Liabilities</t>
  </si>
  <si>
    <t>Payables and Accruals [Abstract]</t>
  </si>
  <si>
    <t>Accrued Expenses and Other Current Liabilities Accrued expenses and other current liabilities consist of the following, in thousands of dollars: September 30, December 31, (unaudited) Accrued clinical trial costs (1) $ 17,332 $ 14,034 Accrued compensation 12,820 13,546 Accrued professional fees 4,003 3,706 Lease liabilities, current 3,145 — Other accrued expenses 3,500 5,249 Total $ 40,800 $ 36,535 ________________________________________________________________ (1) Includes clinical supply and research manufacturing costs.</t>
  </si>
  <si>
    <t>Accrued Product Returns and Rebates</t>
  </si>
  <si>
    <t>Accrued Product Returns and Rebates Accrued product returns and rebates consist of the following, in thousands of dollars: September 30, December 31, (unaudited) Accrued product rebates $ 76,758 $ 85,003 Accrued product returns 21,292 22,060 Total $ 98,050 $ 107,063</t>
  </si>
  <si>
    <t>Convertible Senior Notes Due 2023</t>
  </si>
  <si>
    <t>Debt Disclosure [Abstract]</t>
  </si>
  <si>
    <t>Convertible Senior Notes Due 2023 The 0.625% Convertible Senior Notes Due 2023 (2023 Notes), which were issued in March 2018, bear interest at an annual rate of 0.625% , payable semi-annually in arrears on April 1 and October 1 of each year. The 2023 Notes will mature on April 1, 2023, unless earlier converted or repurchased by the Company. The Notes are being amortized to interest expense at an effective interest rate of 5.41% over the contractual term of the 2023 Notes. The Company may not redeem the 2023 Notes at its option before maturity. The 2023 Notes were issued pursuant to an Indenture between the Company and Wilmington Trust, National Association, as trustee. The Indenture includes customary terms and covenants, including certain events of default upon which the 2023 Notes may be due and payable immediately. The Indenture does not contain any financial or operating covenants or restrictions on the payment of dividends, the issuance of other indebtedness, or the issuance or repurchase of securities by the Company. The Company will settle conversions by paying or delivering, as applicable, cash, shares of the Company’s common stock, or a combination of cash and shares of the Company’s common stock, at its election, based on the applicable conversion rate. The initial conversion rate is 16.8545 shares per $1,000 principal amount of the 2023 Notes, which represents an initial conversion price of approximately $59.33 per share, and is subject to adjustment as specified in the Indenture. In the event of conversion, if converted in cash, the holders would forgo all future interest payments, any unpaid accrued interest and the possibility of further stock price appreciation. If a “make-whole fundamental change,” as defined in the Indenture, occurs, then the Company will in certain circumstances increase the conversion rate for a specified period of time. If a “fundamental change,” as defined in the Indenture, occurs, then noteholders may require the Company to repurchase their 2023 Notes at a cash repurchase price equal to the principal amount of the 2023 Notes to be repurchased, plus accrued and unpaid interest, if any. Contemporaneous with the issuance of the 2023 Notes, the Company also entered into separate privately negotiated convertible note hedge transactions (collectively, the Convertible Note Hedge Transactions) with each of the call spread counterparties. The Company issued 402,500 convertible note hedge options. In the event that shares or cash are deliverable to holders of the 2023 Notes upon conversion at limits defined in the Indenture, counterparties to the convertible note hedges will be required to deliver up to approximately 6.8 million shares of the Company’s common stock, or to pay cash to the Company in a similar amount as the value that the Company delivers to the holders of the 2023 Notes, based on a conversion price of $59.33 per share. Concurrently with entering into the Convertible Note Hedge Transactions, the Company also entered into separate privately negotiated warrant transactions (collectively, the Warrant Transactions) with each of the call spread counterparties. The Company issued a total of 6,783,939 warrants. The warrants entitle the holder to one share per warrant at the strike price through 2023. The strike price of the Warrant Transactions will initially be $80.9063 per share of the Company’s common stock, and is subject to adjustment. The Convertible Note Hedge Transactions are expected to reduce the potential dilution of the Company’s common stock upon conversion of the 2023 Notes and/or offset any potential cash payments the Company is required to make in excess of the principal amount of converted 2023 Notes, as the case may be. The Warrant Transactions are intended to partially offset the cost to the Company of the purchased Convertible Note Hedge Transactions; however, the Warrant Transactions could have a dilutive effect with respect to the Company’s common stock to the extent that the market price per share of the Company’s common stock, as measured under the terms of the Warrant Transactions, exceeds the strike price of the warrants. The liability component of the 2023 Notes consists of the following, in thousands of dollars: September 30, December 31, (unaudited) Principal amount of the 2023 Notes $ 402,500 $ 402,500 Debt discount (76,434 ) (76,434 ) Deferred financing costs (8,452 ) (8,452 ) Accretion of debt discount and deferred financing costs 23,549 11,848 Total carrying value $ 341,163 $ 329,462 No 2023 Notes have been converted as of September 30, 2019 .</t>
  </si>
  <si>
    <t>Other Income (Expenses)</t>
  </si>
  <si>
    <t>Other Income and Expenses [Abstract]</t>
  </si>
  <si>
    <t>Other Income (Expenses) Other income (expenses) consist of the following, in thousands of dollars: Three Months ended September 30, Nine Months ended 2019 2018 2019 2018 (unaudited) (unaudited) Interest income $ 5,523 $ 4,461 $ 15,657 $ 9,331 Interest expense (4,546 ) (4,374 ) (13,425 ) (9,415 ) Interest expense on nonrecourse liability related to sale of future royalties (1,116 ) (1,191 ) (3,412 ) (3,096 ) Total $ (139 ) $ (1,104 ) $ (1,180 ) $ (3,180 ) Interest expense includes noncash interest expense related to amortization of deferred financing costs and amortization of the debt discount in the amount of $ 4.0 million and $ 11.7 million for the three and nine months ended September 30, 2019 , respectively, as compared to $3.7 million and $8.1 million respectively, for the three and nine months ended September 30, 2018 .</t>
  </si>
  <si>
    <t>Share-Based Payments</t>
  </si>
  <si>
    <t>Share-based Payment Arrangement [Abstract]</t>
  </si>
  <si>
    <t>Share-Based Payments Share-based compensation expense is as follows, in thousands of dollars: Three Months ended Nine Months ended 2019 2018 2019 2018 (unaudited) (unaudited) Research and development $ 680 $ 469 $ 1,954 $ 1,421 Selling, general and administrative 3,234 2,128 9,269 6,879 Total $ 3,914 $ 2,597 $ 11,223 $ 8,300 The following table summarizes stock option and SAR activities: Number of Options Weighted- Average Exercise Price Weighted- Average Remaining Contractual Term (in years) Outstanding, December 31, 2018 3,916,963 $ 19.98 7.10 Granted 867,135 $ 36.63 Exercised (97,403 ) $ 13.23 Forfeited (48,449 ) $ 35.73 Outstanding, September 30, 2019 (unaudited) 4,638,246 $ 23.07 6.91 As of December 31, 2018: Vested and expected to vest 3,916,963 $ 19.98 7.10 Exercisable 1,889,947 $ 12.47 5.96 As of September 30, 2019: Vested and expected to vest 4,638,246 $ 23.07 6.91 Exercisable 2,595,276 $ 15.52 5.73</t>
  </si>
  <si>
    <t>Earnings per Share</t>
  </si>
  <si>
    <t>Earnings Per Share [Abstract]</t>
  </si>
  <si>
    <t>Earnings per Share Basic earnings per share (EPS) is calculated using the weighted-average number of common shares outstanding. Diluted EPS is calculated using the weighted-average number of common shares outstanding, including the dilutive effect of the Company’s stock option grants, stock appreciation rights (SAR), warrants, employee stock purchase plan (ESPP) awards and the 2023 Notes, as determined per the treasury stock method. Effect of Convertible Notes and Related Convertible Note Hedges and Warrants In connection with the issuance of the 2023 Notes, the Company entered into Convertible Note Hedge and Warrant Transactions as described further in Note 9, Convertible Senior Notes Due 2023 . The expected collective impact of the Convertible Note Hedge and Warrant Transactions is to reduce the potential dilution that may occur from the actual conversion of the 2023 Notes between the conversion price of $59.33 per share and the strike price of the warrants of $80.9063 per share. The 2023 Notes and related Convertible Note Hedge and Warrant Transactions are excluded in the calculation of diluted EPS because their inclusion would be anti-dilutive. The denominator of the diluted EPS calculation excludes additional shares related to the 2023 Notes and warrants since the average price of the Company's common stock was less than the conversion price of the 2023 Notes of $59.33 per share and the strike price of the warrants of $80.9063 per share. Prior to actual conversion for purposes of calculating diluted earnings per share, the Convertible Note Hedge Transactions are not considered as their impact would be anti-dilutive. In addition to the above described effect of the 2023 notes and the related Convertible Note Hedge and Warrant Transactions, the Company also excluded the common stock equivalents for outstanding stock-based awards in the calculation of diluted EPS because their inclusion would be anti-dilutive: Three Months ended Nine Months ended 2019 2018 2019 2018 (unaudited) (unaudited) Stock options 1,395,138 165,675 961,605 180,100 The following table sets forth the computation of basic and diluted EPS for the three and nine months ended September 30, 2019 and 2018 , in thousands of dollars, except share and per share amounts: Three Months ended September 30, Nine Months ended 2019 2018 2019 2018 (unaudited) (unaudited) Numerator, in thousands: Net earnings $ 28,860 $ 28,011 $ 79,927 $ 85,100 Denominator: Weighted average shares outstanding, basic 52,453,384 52,227,630 52,392,232 51,897,240 Effect of dilutive securities: Stock options and SAR 1,352,454 2,012,217 1,506,254 2,201,090 Weighted average shares outstanding, diluted 53,805,838 54,239,847 53,898,486 54,098,330 Earnings per share, basic $ 0.55 $ 0.54 $ 1.53 $ 1.64 Earnings per share, diluted $ 0.54 $ 0.52 $ 1.48 $ 1.57</t>
  </si>
  <si>
    <t>Income Taxes</t>
  </si>
  <si>
    <t>Income Tax Disclosure [Abstract]</t>
  </si>
  <si>
    <t>Income Taxes The following table provides information regarding the Company’s income tax expense and effective tax rate for the three and nine months ended September 30, 2019 and 2018 (dollar amounts in thousands): Three Months ended Nine Months ended 2019 2018 2019 2018 (unaudited) (unaudited) Income tax expense $ 10,730 $ 8,360 $ 26,648 $ 16,309 Effective tax rate 27.10 % 23.00 % 25.00 % 16.10 % The increase in income tax expense and the increase in the effective tax rate for the three months ended September 30, 2019 , as compared to the same period in the prior year, was primarily attributable to income growth, state income tax rate changes, greater 2018 research and development credit and larger employee stock option tax benefits realized in 2018. The increase in income tax expense and the increase in the effective tax rate for the nine months ended September 30, 2019 , as compared to the same period in the prior year, was primarily attributable to the tax benefits realized in 2018 related to exercise of employee stock options.</t>
  </si>
  <si>
    <t>Leases</t>
  </si>
  <si>
    <t>Leases [Abstract]</t>
  </si>
  <si>
    <t>Leases The Company determines if an arrangement is a lease at its inception. Some leases include options to terminate prior to the end of the lease term, or to extend for one or more years. These options are included in the lease term when it is reasonably certain that the option will be exercised. The Company has lease arrangements that contain lease components (e.g., minimum rent payments) and non-lease components (e.g., maintenance, labor charges, etc.). It accounts for both of these components as a single lease component. The Company’s lease agreements do not contain any material residual value guarantees or material restrictive covenants. Operating leases are included in Lease assets , Accrued expenses and other current liabilities , and Lease liabilities, long term on the condensed consolidated balance sheets. Leases with an initial term of 12 months or less are not recorded on the balance sheet. Operating lease assets and lease liabilities are recognized at the commencement date based on the present value of the future minimum lease payments over the lease term. The Company calculates the present value of future payments by using an estimated incremental borrowing rate which approximates the rate at which the Company would borrow, on a secured basis and over a similar term. This rate is estimated based on information available at commencement date of the lease, and may differ for individual leases or for portfolios of leased assets. The Company recognizes lease expense for these leases on a straight-line basis over the lease term. Lease expense for operating leases is recognized as an operating cost. The Company has operating leases for its current headquarters office and lab space at 1550 East Gude Drive in Rockville, MD and for its fleet vehicles. The Company’s existing leases for its current headquarters office and lab space run through April 2020. With respect to the fleet vehicle leases, given the volume of individual leases involved in the overall arrangement, the Company applies a portfolio approach to effectively account for the operating lease assets and liabilities. New Headquarters Lease The Company entered into a new lease agreement, effective January 31, 2019, with Advent Key West, LLC (Landlord), for its new headquarters in Rockville, MD (Premises). The term of the new headquarters lease commenced on February 1, 2019 (the Commencement Date) and will continue until April 30, 2034, unless earlier terminated in accordance with the terms of the lease. The lease includes options to extend the lease for up to 10 years . Fixed rent with respect to the Premises began on the Commencement Date; however, the Landlord agreed to a rent abatement from the Commencement Date through April 30, 2020. The initial fixed rental rate is approximately $195,000 per month for the first 12 months, and will automatically increase by 2% on each anniversary of the Commencement Date. Under the terms of the Lease, the Company provided a security deposit of approximately $195,000 , and will be required to pay all utility charges for the Premises in addition to its pro rata share of any operating expenses and real estate taxes. The Company will occupy the Premises upon completion of the build-out of the Premises. The lease also provides for a tenant improvement allowance of approximately $10.2 million , in aggregate. Any unspent tenant improvement allowance as of January 31, 2020 will be forfeited. The full amount of the tenant improvement allowance was initially recorded in Prepaid expenses and other current assets on the condensed consolidated balance sheets. Lease assets, lease-related assets and lease liabilities are as follows, in thousands of dollars: September 30, (unaudited) Assets Balance Sheet Classification Operating leases Lease assets $ 18,780 Tenant receivable Prepaid expenses and other current assets 4,096 Total lease and lease-related assets $ 22,876 Liabilities Current Operating leases Accrued expenses and other current liabilities $ 3,145 Noncurrent Operating leases Lease liabilities, long term 27,256 Total lease liabilities $ 30,401 Operating lease costs for the three and nine months ended September 30, 2019 are as follows, in thousands of dollars: Three Months ended Nine Months ended 2019 (unaudited) Fixed lease cost $ 1,498 $ 3,517 Variable lease cost 484 1,467 Total operating leases cost $ 1,982 $ 4,984 Supplemental cash flow information related to leases is as follows, in thousands of dollars: Nine Months ended September 30, 2019 2018 (unaudited) Cash paid for operating leases $ 4,048 $ 4,017 Lease assets obtained for new operating leases $ 31,856 $ — Weighted average lease term and weighted average discount rate for operating leases as of September 30, 2019 are as follows, unaudited: Weighted-average remaining lease term (years) 13.45 Weighted-average discount rate 4.34 % Future minimum lease payments under noncancellable operating leases as of September 30, 2019 are as follows, in thousands of dollars, unaudited: Year ending December 31: 2019 (remaining) $ 784 2020 3,089 2021 2,735 2022 2,550 2023 2,537 Thereafter 29,371 Total future minimum lease payments $ 41,066 Less: Imputed interest (1) (10,665 ) Present value of lease liabilities $ 30,401 ________________________________________________________________ (1) Calculated using the interest rate for each lease. Disclosure Related to Periods Prior to Adoption of the New Lease Standard Rent expense for the leased facilities and leased vehicles for the years ended December 31, 2018 , 2017 and 2016 was approximately $3.6 million , $2.7 million and $2.7 million , respectively. Future minimum lease payments under noncancelable operating leases as of December 31, 2018 were as follows, in thousands of dollars: Year ending December 31: 2019 $ 3,400 2020 2,287 Thereafter 1,840 Total $ 7,527</t>
  </si>
  <si>
    <t>Accounts Receivable</t>
  </si>
  <si>
    <t>Receivables [Abstract]</t>
  </si>
  <si>
    <t>Accounts Receivable The Company recorded an allowance of approximately $10.4 million and $11.5 million for prompt pay discounts and contractual service fees paid to the Company’s customers, primarily pharmaceutical wholesalers/distributors, as of September 30, 2019 and December 31, 2018 , respectively.</t>
  </si>
  <si>
    <t>Disaggregated Revenues</t>
  </si>
  <si>
    <t>Disaggregation of Revenue [Abstract]</t>
  </si>
  <si>
    <t>Disaggregated Revenues The following table summarizes the disaggregation of revenues by nature, in thousands of dollars: Three Months ended September 30, Nine Months ended 2019 2018 2019 2018 (unaudited) (unaudited) Net product sales Trokendi XR $ 77,332 $ 79,834 $ 219,989 $ 226,863 Oxtellar XR 22,702 20,393 65,502 59,514 Total net product sales $ 100,034 $ 100,227 $ 285,491 $ 286,377 Royalty revenues 2,106 2,769 6,818 5,836 Licensing revenues — — — 750 Total revenues $ 102,140 $ 102,996 $ 292,309 $ 292,963 The majority of the Company’s product sales are to pharmaceutical wholesalers/distributors who, in turn, sell the Company's products to chain and independent pharmacies, hospitals and their other customers. Three pharmaceutical wholesalers/distributors collectively accounted for more than 90% of both the Company’s total net product sales as well as its accounts receivables as of the three and nine months ended September 30, 2019 and 2018 , respectively. The Company recognized noncash royalty revenue of $1.6 million and $5.0 million for the three and nine months ended September 30, 2019 , respectively, as compared to the $1.5 million and $4.3 million for the three and nine months ended September 30, 2018 , respectively. For the three and nine months ended September 30, 2019 , revenues recognized from performance obligations related to prior periods (e.g., due to changes in transaction price) were not material, in the aggregate, to either Net product sales or to Royalty revenues.</t>
  </si>
  <si>
    <t>Commitments and Contingencies</t>
  </si>
  <si>
    <t>Commitments and Contingencies Disclosure [Abstract]</t>
  </si>
  <si>
    <t>Commitments and Contingencies Product Licenses The Company has obtained exclusive licenses from third parties for proprietary rights to support the product candidates in the Company’s neurology and psychiatry portfolio. Under these license agreements, the Company may be required to pay certain amounts upon the achievement of defined milestones. If these products are ultimately commercialized, the Company is also obligated to pay royalties to third parties, as percentage of net product sales, for each respective product under license agreement. Royalty Agreement In the third quarter of 2014, the Company received a $30.0 million payment pursuant to a Royalty Interest Acquisition Agreement related to the purchase by HC Royalty of certain of the Company’s rights under the Company’s agreement with United Therapeutics related to the commercialization of Orenitram (treprostinil) Extended-Release Tablets. Full ownership of the royalty rights will revert to the Company if and when a certain cumulative payment threshold is reached, per the terms of the agreement. The Company recorded a nonrecourse liability related to this transaction, and amortizes this amount as noncash royalty revenue (see Note 16). The Company also recognizes noncash interest expense related to this liability and accrues interest expense at an effective interest rate (see Note 10). The interest rate is determined based on projections of HC Royalty’s rate of return.</t>
  </si>
  <si>
    <t>Summary of Significant Accounting Policies (Policies)</t>
  </si>
  <si>
    <t>Basis of Presentation</t>
  </si>
  <si>
    <t>Basis of Presentation The Company’s condensed consolidated financial statements include the accounts of Supernus Pharmaceuticals, Inc., Supernus Europe Ltd., Biscayne Neurotherapeutics, Inc. and its wholly-owned subsidiary, Biscayne Neurotherapeutics Australia Pty Ltd., collectively referred to herein as “Supernus” or “the Company.” All significant intercompany transactions and balances have been eliminated in consolidation. The Company’s unaudited condensed consolidated financial statements have been prepared in accordance with the requirements of the U.S. Securities and Exchange Commission (SEC) for interim financial information. As permitted under Generally Accepted Accounting Principles in the United States (U.S. GAAP), certain notes and other information have been omitted from the interim unaudited condensed consolidated financial statements presented in this Quarterly Report on Form 10-Q. Therefore, these financial statements should be read in conjunction with the Company’s most recent Annual Report on Form 10-K for the year ended December 31, 2018 , filed with the SEC. In management’s opinion, the condensed consolidated financial statements include all normal and recurring adjustments necessary for a fair presentation of the Company’s financial position, results of operations and cash flows. The results of operations for any interim period are not necessarily indicative of the Company’s future quarterly or annual results. The Company, which is primarily located in the United States (U.S.), operates in one operating segment.</t>
  </si>
  <si>
    <t>Use of Estimates</t>
  </si>
  <si>
    <t>Use of Estimates The Company bases its estimates on: historical experience; various forecasts; information received from its service providers; and other assumptions that the Company believes are reasonable under the circumstances. Actual results could differ materially from the Company’s estimates. The Company evaluates the methodologies employed in its estimates on an ongoing basis.</t>
  </si>
  <si>
    <t>Revenue Recognition</t>
  </si>
  <si>
    <t>Revenue Recognition The Company recognizes revenue when physical control of goods or provision of services are transferred to the Company’s customers in an amount that reflects the consideration the Company expects to receive in exchange for those goods or services. The Company does not adjust revenue for any financing effects in transactions where the Company expects the period between the transfer of the goods or services and collection to be less than one year. There were no contract assets or liabilities recorded as of September 30, 2019 . Revenue from Product Sales The Company’s customers, who are primarily pharmaceutical wholesalers and distributors, purchase product to fulfill orders from retail pharmacy chains and independent pharmacies of varying size and purchasing power. The Company recognizes gross revenue when its products are physically received by its customers after shipment from a third party fulfillment center. Customers take control of the products, including title and ownership, upon physical receipt of our products at the customers' facilities. Product sales are recorded net of various forms of variable consideration, including: estimated liability for rebates; an estimated liability for future product returns; and an estimated allowance for discounts. These are collectively considered "sales deductions." As described below, variability in the net transaction price for the Company’s products arises primarily from sales deductions and significant judgment is required in estimating sales deductions. In making these estimates, the Company considers: historical experience; product price increases; current contract prices under applicable programs; unbilled claims; processing time lags; and inventory levels in the distribution channel. The Company adjusts its estimates of revenue either when the most likely amount of consideration it expects to receive changes, or when the consideration becomes fixed. If actual results in the future vary from the estimates, the Company adjusts these estimates. These adjustments could materially affect net product sales and earnings in the period that such adjustments are recorded. Sales Deductions The Company records product sales net of the following sales deductions: • Rebates: Rebates are discounts which the Company pays under either public sector or private sector health care programs. Public sector rebate programs encompass: various Medicaid drug rebate programs; Medicare coverage gap programs; and programs covering public health service institutions and government entities. All federal employees and agencies purchase drugs under the Federal Supply Schedule. Private sector rebate programs include: contractual agreements with managed care providers, under which the Company pays fees to gain access to that provider’s patient drug formulary; and Company sponsored programs, under which the Company defrays or eliminates patient co-payment charges that the patient would otherwise pay to their managed care provider. Rebates paid under public sector programs are generally mandated under law, whereas private sector rebates are generally contractually negotiated by the Company with managed care providers. Rebates are owed upon dispensing our product to a patient; i.e., filling a prescription. The accrual balance for rebates consists of three components. First, because rebates are generally invoiced and paid quarterly in arrears, the accrual balance consists of an estimate of the amount expected to be incurred for prescriptions dispensed in the current quarter. Second, the accrual balance also includes an estimate for known or estimated prior quarters’ unpaid rebates, to cover prescriptions dispensed in past quarters, but for which no invoice has been received. Third, the accrual balance includes an estimate for rebates that will be prospectively owed, for prescriptions filled in future quarters. This pertains to product that has been sold to wholesalers or distributors, and which resides either as wholesaler/distributor inventory, or as inventory held at pharmacies. The Company’s estimates of expected rebate claims vary by program and by type of customer, because the period from the date at which the prescription is filled to the date the Company receives and pays the invoice varies substantially. For each of its products, the Company bases its estimates of expected rebate claims on multiple factors, including historical levels of deductions; contractual terms with managed care providers; actual and anticipated changes in product price; prospective changes in managed care fee for service contracts; prospective changes in co-pay assistance programs; and anticipated changes in program utilization rates (i.e., patient participation rates under a specific program). The Company records an estimated liability for rebates at the time the customer takes title to the product (i.e., at the time of sale to wholesalers/distributors), and records this liability as a reduction to gross product sales and an increase in Accrued product returns and rebates in current liabilities on its condensed consolidated balance sheets. The sensitivity of the Company’s estimates varies by program and by type of customer. If actual rebates vary from estimated amounts, the Company will adjust the balances of such accrued rebates to reflect actual experience with respect to these programs. These changes could materially affect the estimated liability balance, net product sales and earnings in the period of adjustment. • Returns : Sale of the Company’s products are not subject to a general right of return. However, the Company will accept return of product that is damaged or defective when shipped from its third party fulfillment center. In addition, the Company will accept return of expired product six months prior to and up to 12 months subsequent to the product’s expiry date. Expired or defective returned product cannot be re-sold and is therefore destroyed. Product that has been used to fill patient prescriptions is no longer subject to any right of return. The Company records an estimated liability for product returns at the time the customer takes title to the product (i.e., at time of sale) as a reduction to gross product sales and an increase in Accrued product returns and rebates in current liabilities on the condensed consolidated balance sheets. The Company estimates the liability for returns based on the actual returns experience for its two commercial products, in conjunction with industry experience for return of similar products (i.e., ambient temperature storage for oral formulations). Because the Company’s products have not reached maturity, the return rate of its products has and is expected to continue to vary. The Company’s products have a shelf life of 48 months from date of manufacture. Because of the extended shelf life, coupled with its return policy, there typically is a significant time lag between the time at which the product is sold and when the Company issues credit on expired product. Because the Company’s policy generally permits product returns to be processed at current wholesaler price rather than historical acquisition price, the Company’s estimated liability for product returns is affected by price increases taken subsequent to the date of sale. Therefore, price increase(s) taken during the current period increase(s) the liability for product returns because they affect the estimated liability for product returns for both sales made in the current period as well as sales made in prior periods. When the Company adjusts its estimates for product returns, either favorably or unfavorably, this adjustment affects the estimated liability, product sales and earnings in the period of adjustment. • Sales discounts : Distributors and wholesalers of the Company's pharmaceutical products are generally offered various forms of consideration, including allowances, service fees and prompt payment discounts for distributing our products. Distributor and wholesaler allowances and service fees arise from contractual agreements and are estimated as a percentage of the price at which the Company sells product to them. In addition, distributor and wholesaler are offered a prompt pay discount for payment within a specified period. The Company accounts for these discounts at the time of sale, as a reduction to gross product sales, and records these amounts as a valuation allowance against Accounts receivable on the condensed consolidated balance sheets. Customer orders are generally fulfilled within a few days of receipt, resulting in minimal order backlog. There are no minimum product purchase requirements. License Revenues License and Collaboration Agreements The Company has entered into collaboration agreements to commercialize both Oxtellar XR and Trokendi XR outside of the U.S., which agreements include the right to use the Company’s intellectual property as a functional license. These agreements generally include an up-front license fee and ongoing milestone payments upon the achievement of specific events. These agreements may also require minimum royalty payments, based on sales of products developed from the applicable intellectual property. Up-front license fees are recognized once the license has been executed between the Company and its licensee. Milestones are a form of variable consideration that are recognized when either the underlying events have transpired (i.e., event-based milestone) or when the sales-based targets have been met by the collaborative partner (i.e., sales-based milestone). Both types of milestone payments are nonrefundable. The Company evaluates whether achieving the milestone is considered probable and estimates the amount of the milestone to be included in the transaction price using the most likely amount method. The value of the associated milestone is not included in the transaction price if it is probable that a significant revenue reversal would occur. This estimation is based on management’s judgment, including assessing factors that are outside of the Company’s influence, such as: likelihood of regulatory success; availability of third party information; and expected time period until achievement of the event. These factors are evaluated based on the specific facts and circumstances. Event-based milestones are recognized in the period that the related event, such as regulatory approval, occurs. Milestone payments that are not within the control of the Company, such as approval from regulatory authorities, or where attainment of the specified event is dependent on the success of a third-party are not considered probable until the specified event occurs. Sales-based milestones are recognized as revenue only when the sales-based target is achieved. Revenue is recognized from the satisfaction of performance obligations in the amount billable to the customer. No guaranteed minimum amounts are owed to the Company related to license and collaboration agreements. Royalty Revenues The Company recognizes noncash royalty revenue for amounts earned pursuant to a royalty agreement with United Therapeutics Corporation (United Therapeutics), which agreement includes the right to use the Company’s intellectual property as a functional license. In 2014, the Company sold certain of these royalty rights to Healthcare Royalty Partners III, L.P. (HC Royalty) (see Note 17, Commitments and Contingencies ). Accordingly, the Company records noncash royalty revenue based on estimated product sales by United Therapeutics, in which sales of United Therapeutics' product results in payments made from United Therapeutics to HC Royalty in connection with these agreements. Royalty revenue also includes royalty amounts received from collaboration partners, including from Shire Plc (Shire, a subsidiary of Takeda Pharmaceutical Company Ltd), based on net product sales of Shire’s product, Mydayis, in the current period. Royalty revenue is only recognized when the underlying product sale by Shire occurs. The Shire arrangement also includes Shire's right to use the Company’s intellectual property as a functional license. There are no guaranteed minimum amounts owed to the Company related to any royalty revenue agreement.</t>
  </si>
  <si>
    <t>Research and Development Expense</t>
  </si>
  <si>
    <t>Research and Development Expense Research and development expenditures are expensed as incurred. These expenses include: salaries, benefits and share-based compensation; contract research and development services provided by third parties; costs for preclinical and clinical studies; the cost of acquiring or manufacturing clinical trial material; regulatory costs; facilities costs; depreciation expense and other allocated expenses; and license fees and milestone payments related to in-licensed products and technologies. Assets acquired that are used for research and development and that have no future alternative use are expensed as in-process research and development.</t>
  </si>
  <si>
    <t>Preclinical Study and Clinical Trial Accruals</t>
  </si>
  <si>
    <t>Preclinical Study and Clinical Trial Accruals The Company estimates preclinical study and clinical trial expenses based on the services performed pursuant to contracts with research institutions, clinical investigators, clinical research organizations (CROs) and other service providers that conduct activities on the Company’s behalf. In recording service fees, the Company estimates the time period over which the related services are performed and compares the level of effort expended through the end of each period with the cumulative expenses recorded and payments made for such services. As appropriate, the Company accrues additional service fees, or defers any nonrefundable advance payments, until the related services are performed. If the actual timing of the performance of services or the level of effort varies from the estimate, the Company adjusts its accrued expenses, or its deferred advance payments, accordingly. If the Company subsequently determines that it no longer expects the services associated with a nonrefundable advance payment to be rendered, the remaining portion of that advance payment is charged to expense in the period in which such determination is made.</t>
  </si>
  <si>
    <t>Share-Based Compensation</t>
  </si>
  <si>
    <t>Share-Based Compensation The Company recognizes share-based compensation expense over the service period using the straight-line method. Employee share-based compensation is measured based on estimated fair value as of the grant date. The Company uses the Black-Scholes option-pricing model in calculating the fair value of option grants as of the grant date. The Company uses the following assumptions for estimating fair value of option grants: Fair Value of Common Stock —The fair value of the common stock underlying the option grants is determined based on observable market prices of the Company’s common stock. Expected Volatility —Volatility is a measure of the amount by which the Company’s share price has fluctuated (i.e., historical volatility) or is expected to fluctuate (i.e., expected volatility) during a period. Beginning in the first quarter of 2019, the Company began using the historical volatility of its common stock to measure expected volatility for future option grants. Prior to the first quarter of 2019, volatility was estimated using the volatility of the common stock of several public entities of similar size, complexity, and stage of development, as well as taking into consideration the Company’s actual volatility since the Company’s IPO in 2012. Dividend Yield —The Company has never declared or paid dividends, and has no plans to do so in the foreseeable future. Expected Term —This is the period of time during which options are expected to remain unexercised. Options have a maximum contractual term of ten years . Beginning in the first quarter of 2019, the Company began estimating the average expected life of stock options using its historical experience. Prior to the first quarter of 2019, the Company determined the average expected life of stock options according to the “simplified method”, as described in Staff Accounting Bulletin 110, which is the mid-point between the vesting date and the end of the contractual term. Risk-Free Interest Rate —This is the U.S. Treasury Note rate as of the week each option grant is issued, with a term that most closely resembles the expected term of the option. Expected Forfeiture Rate —Forfeitures are accounted for as they occur.</t>
  </si>
  <si>
    <t>Self-insurance Liabilities</t>
  </si>
  <si>
    <t>Self-insurance Liabilities As of January 1, 2019, the Company self-insures its employee medical insurance liability. The self-insurance liability is undiscounted and is determined actuarially. It is based on claims filed, historical and industry claims experience, and an estimate of claims incurred but not yet paid. The Company has established stop-loss amounts that limit the Company’s further exposure after a claim reaches the designated stop-loss threshold, which effectively transfers any additional liability to a third party. The stop-loss limit for self-insured employee medical claims is $150,000 per employee per year. The Company recorded self-insurance liability of approximately $500,000 as of September 30, 2019 in Accrued expenses and other current liabilities on the condensed consolidated balance sheets.</t>
  </si>
  <si>
    <t>Advertising Expense</t>
  </si>
  <si>
    <t>Advertising Expense Advertising expense includes costs of promotional materials and activities, such as marketing materials, marketing programs and speaker programs. The costs of the Company’s advertising efforts are expensed as incurred. The Company incurred approximately $11.3 million and $32.5 million in advertising costs for the three and nine months ended September 30, 2019 , respectively, and approximately $11.6 million and $30.5 million in advertising costs for the three and nine months ended September 30, 2018 , respectively. These expenses are recorded in Selling, general and administrative in the condensed consolidated statements of earnings.</t>
  </si>
  <si>
    <t>Recently Issued Accounting Pronouncements</t>
  </si>
  <si>
    <t>Recently Issued Accounting Pronouncements Accounting Pronouncements Adopted In February 2016, the Financial Accounting Standards Board (FASB) issued Accounting Standards Update (ASU) No. 2016-02, “ Leases (Topic 842) ” and its related amendments (New Lease Standard). The New Lease Standard requires a lessee to recognize a right-of-use lease asset and a corresponding lease liability on the balance sheet. The Company adopted the New Lease Standard on January 1, 2019 using the modified retrospective method, which applies the provision of the New Lease Standard at the effective date without adjusting comparative periods presented. In addition, the Company elected the package of practical expedients permitted under the transition guidance within the New Lease Standard which, among other things, allows the Company to carry forward the historical lease classification. The adoption of the New Lease Standard resulted in the recognition of lease assets and lease liabilities for operating leases as of January 1, 2019 of approximately $4.0 million . Financial reporting for periods on or after January 1, 2019 are presented under the new guidance. Prior period amounts are not adjusted and continue to be reported in accordance with previous guidance. The standard did not materially impact the Company’s condensed consolidated net earnings and had no impact on cash flows (see Note 14, Leases ). New Accounting Pronouncements Not Yet Adopted In June 2016, the FASB issued ASU 2016-13, Financial Instruments—Credit Losses (Topic 326) , which requires credit losses on financial assets measured on an amortized cost basis to be presented at the net amount expected to be collected, rather than based on incurred losses. Further, credit losses on available-for-sale debt securities should be recorded through an allowance for credit losses, limited to the amount by which fair value is below amortized cost. The new standard also requires enhanced disclosure of credit risk associated with respective assets. The standard is effective for fiscal years beginning after December 15, 2019, for interim and annual periods within those years, with early adoption permitted. The Company is currently assessing the impact of this new standard and expects the adoption of the guidance will not have a material impact on its condensed consolidated financial statements. In August 2018, the FASB issued ASU 2018-15, Customer’s Accounting for Implementation Costs Incurred in a Cloud Computing Arrangement That Is a Service Contract , which aligns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is ASU also requires the entity to expense the capitalized implementation costs of a hosting arrangement that is a service contract over the term of the hosting arrangement, which includes reasonably certain renewals. The standard is effective for the Company in the year ending December 31, 2020, with early adoption permitted. The Company is currently assessing the impact of this new standard and expects the adoption of the guidance will not have a material impact on its condensed consolidated financial statements. In November 2018, the FASB issued ASU 2018-18, Clarifying the Interaction Between Topic 808 and Topic 606 , which clarifies when transactions between participants in a collaborative arrangement are within the scope of the FASB’s revenue standard, Topic 606. The standard is effective for the Company in the year ending December 31, 2020, with early adoption permitted. The Company is currently assessing the impact of this new standard and expects the adoption of the guidance will not have a material impact on its condensed consolidated financial statements.</t>
  </si>
  <si>
    <t>Fair Value of Financial Instruments (Tables)</t>
  </si>
  <si>
    <t>Schedule of fair value of the financial assets and liabilities</t>
  </si>
  <si>
    <t>The Company’s financial assets that are required to be measured at fair value on a recurring basis are as follows, in thousands of dollars: Fair Value Measurements at Total Fair Quoted Prices Significant Assets: Cash and cash equivalents $ 116,889 $ 116,889 $ — Marketable securities Corporate debt securities 179,643 247 179,396 Municipal debt securities 165 — 165 Long term marketable securities Corporate debt securities 585,446 456 584,990 U.S. government agency debt securities 10,996 — 10,996 Other noncurrent assets Marketable securities - restricted (SERP) 378 1 377 Total assets at fair value $ 893,517 $ 117,593 $ 775,924 Fair Value Measurements at Total Fair Quoted Prices in Active Markets for Identical Assets (Level 1) Significant Other Observable Inputs (Level 2) Assets: Cash and cash equivalents $ 192,248 $ 192,248 $ — Marketable securities Corporate debt securities 163,770 245 163,525 Long term marketable securities Corporate debt securities 415,650 445 415,205 U.S. government agency and municipal debt securities 3,148 — 3,148 Other noncurrent assets Marketable securities - restricted (SERP) 326 1 325 Total assets at fair value $ 775,142 $ 192,939 $ 582,203</t>
  </si>
  <si>
    <t>Schedule of unrestricted available-for-sale marketable securities</t>
  </si>
  <si>
    <t>Unrestricted available-for-sale marketable securities held by the Company are as follows, in thousands of dollars: September 30, December 31, 2018 (unaudited) Corporate and U.S. government agency and municipal debt securities Amortized cost $ 766,570 $ 586,726 Gross unrealized gains 9,756 55 Gross unrealized losses (76 ) (4,213 ) Total fair value $ 776,250 $ 582,568</t>
  </si>
  <si>
    <t>Schedule of contractual maturities of the unrestricted available-for-sale marketable securities held</t>
  </si>
  <si>
    <t>The contractual maturities of the unrestricted available-for-sale marketable securities held by the Company are as follows, in thousands of dollars: September 30, (unaudited) Less than 1 year $ 179,808 1 year to 2 years 194,063 2 years to 3 years 201,889 3 years to 4 years 200,490 Greater than 4 years — Total $ 776,250</t>
  </si>
  <si>
    <t>Schedule of financial liabilities that are not carried at fair value</t>
  </si>
  <si>
    <t>The following table sets forth the Company’s financial liabilities that are not carried at fair value, in thousands of dollars: September 30, 2019 December 31, 2018 (unaudited) Carrying Value Fair Value (Level 2) Carrying Value Fair Value (Level 2) 2023 Notes $ 341,163 $ 374,828 $ 329,462 $ 375,834</t>
  </si>
  <si>
    <t>Inventories (Tables)</t>
  </si>
  <si>
    <t>Schedule of inventories</t>
  </si>
  <si>
    <t>Inventories consist of the following, in thousands of dollars: September 30, December 31, (unaudited) Raw materials $ 5,271 $ 5,742 Work in process 7,050 7,275 Finished goods 13,183 12,642 Total $ 25,504 $ 25,659</t>
  </si>
  <si>
    <t>Property and Equipment (Tables)</t>
  </si>
  <si>
    <t>Schedule of property and equipment</t>
  </si>
  <si>
    <t>Property and equipment consists of the following, in thousands of dollars: September 30, December 31, (unaudited) Lab equipment and furniture $ 9,526 $ 8,995 Leasehold improvements 8,884 2,731 Software 2,225 2,181 Computer equipment 1,334 1,313 Construction-in-progress 338 94 22,307 15,314 Less accumulated depreciation and amortization (12,330 ) (11,219 ) Total $ 9,977 $ 4,095</t>
  </si>
  <si>
    <t>Intangible Assets (Tables)</t>
  </si>
  <si>
    <t>Schedule of gross carrying amount and related accumulated amortization of the intangible assets</t>
  </si>
  <si>
    <t>The following sets forth the gross carrying amount and related accumulated amortization of the intangible assets, in thousands of dollars: Weighted- Average Life September 30, December 31, (unaudited) Capitalized patent defense costs 3.26 - 7.51 years $ 43,375 $ 44,724 Less accumulated amortization (17,274 ) (13,356 ) Total $ 26,101 $ 31,368</t>
  </si>
  <si>
    <t>Accrued Expenses and Other Current Liabilities (Tables)</t>
  </si>
  <si>
    <t>Schedule of accrued expenses and other current liabilities</t>
  </si>
  <si>
    <t>Accrued expenses and other current liabilities consist of the following, in thousands of dollars: September 30, December 31, (unaudited) Accrued clinical trial costs (1) $ 17,332 $ 14,034 Accrued compensation 12,820 13,546 Accrued professional fees 4,003 3,706 Lease liabilities, current 3,145 — Other accrued expenses 3,500 5,249 Total $ 40,800 $ 36,535 ________________________________________________________________ (1) Includes clinical supply and research manufacturing costs.</t>
  </si>
  <si>
    <t>Accrued Product Returns and Rebates (Tables)</t>
  </si>
  <si>
    <t>Schedule of accrued product returns and rebates</t>
  </si>
  <si>
    <t>Accrued product returns and rebates consist of the following, in thousands of dollars: September 30, December 31, (unaudited) Accrued product rebates $ 76,758 $ 85,003 Accrued product returns 21,292 22,060 Total $ 98,050 $ 107,063</t>
  </si>
  <si>
    <t>Convertible Senior Notes Due 2023 (Tables)</t>
  </si>
  <si>
    <t>Summary of liability component of 2023 Notes</t>
  </si>
  <si>
    <t>The liability component of the 2023 Notes consists of the following, in thousands of dollars: September 30, December 31, (unaudited) Principal amount of the 2023 Notes $ 402,500 $ 402,500 Debt discount (76,434 ) (76,434 ) Deferred financing costs (8,452 ) (8,452 ) Accretion of debt discount and deferred financing costs 23,549 11,848 Total carrying value $ 341,163 $ 329,462</t>
  </si>
  <si>
    <t>Other Income (Expenses) (Tables)</t>
  </si>
  <si>
    <t>Schedule of other income (expenses)</t>
  </si>
  <si>
    <t>Other income (expenses) consist of the following, in thousands of dollars: Three Months ended September 30, Nine Months ended 2019 2018 2019 2018 (unaudited) (unaudited) Interest income $ 5,523 $ 4,461 $ 15,657 $ 9,331 Interest expense (4,546 ) (4,374 ) (13,425 ) (9,415 ) Interest expense on nonrecourse liability related to sale of future royalties (1,116 ) (1,191 ) (3,412 ) (3,096 ) Total $ (139 ) $ (1,104 ) $ (1,180 ) $ (3,180 )</t>
  </si>
  <si>
    <t>Share-Based Payments (Tables)</t>
  </si>
  <si>
    <t>Schedule of share-based compensation expense</t>
  </si>
  <si>
    <t>Share-based compensation expense is as follows, in thousands of dollars: Three Months ended Nine Months ended 2019 2018 2019 2018 (unaudited) (unaudited) Research and development $ 680 $ 469 $ 1,954 $ 1,421 Selling, general and administrative 3,234 2,128 9,269 6,879 Total $ 3,914 $ 2,597 $ 11,223 $ 8,300</t>
  </si>
  <si>
    <t>Summary of stock options and SAR activities</t>
  </si>
  <si>
    <t>The following table summarizes stock option and SAR activities: Number of Options Weighted- Average Exercise Price Weighted- Average Remaining Contractual Term (in years) Outstanding, December 31, 2018 3,916,963 $ 19.98 7.10 Granted 867,135 $ 36.63 Exercised (97,403 ) $ 13.23 Forfeited (48,449 ) $ 35.73 Outstanding, September 30, 2019 (unaudited) 4,638,246 $ 23.07 6.91 As of December 31, 2018: Vested and expected to vest 3,916,963 $ 19.98 7.10 Exercisable 1,889,947 $ 12.47 5.96 As of September 30, 2019: Vested and expected to vest 4,638,246 $ 23.07 6.91 Exercisable 2,595,276 $ 15.52 5.73</t>
  </si>
  <si>
    <t>Earnings per Share (Tables)</t>
  </si>
  <si>
    <t>Schedule of common stock equivalents excluded in the calculation of diluted earnings per share</t>
  </si>
  <si>
    <t>In addition to the above described effect of the 2023 notes and the related Convertible Note Hedge and Warrant Transactions, the Company also excluded the common stock equivalents for outstanding stock-based awards in the calculation of diluted EPS because their inclusion would be anti-dilutive: Three Months ended Nine Months ended 2019 2018 2019 2018 (unaudited) (unaudited) Stock options 1,395,138 165,675 961,605 180,100</t>
  </si>
  <si>
    <t>Schedule of computation of basic and diluted earnings per share</t>
  </si>
  <si>
    <t>The following table sets forth the computation of basic and diluted EPS for the three and nine months ended September 30, 2019 and 2018 , in thousands of dollars, except share and per share amounts: Three Months ended September 30, Nine Months ended 2019 2018 2019 2018 (unaudited) (unaudited) Numerator, in thousands: Net earnings $ 28,860 $ 28,011 $ 79,927 $ 85,100 Denominator: Weighted average shares outstanding, basic 52,453,384 52,227,630 52,392,232 51,897,240 Effect of dilutive securities: Stock options and SAR 1,352,454 2,012,217 1,506,254 2,201,090 Weighted average shares outstanding, diluted 53,805,838 54,239,847 53,898,486 54,098,330 Earnings per share, basic $ 0.55 $ 0.54 $ 1.53 $ 1.64 Earnings per share, diluted $ 0.54 $ 0.52 $ 1.48 $ 1.57</t>
  </si>
  <si>
    <t>Income Taxes (Tables)</t>
  </si>
  <si>
    <t>Schedule of reconciliation of income tax expense at the U.S Federal statutory income tax rate to the entity's effective income tax rate</t>
  </si>
  <si>
    <t>The following table provides information regarding the Company’s income tax expense and effective tax rate for the three and nine months ended September 30, 2019 and 2018 (dollar amounts in thousands): Three Months ended Nine Months ended 2019 2018 2019 2018 (unaudited) (unaudited) Income tax expense $ 10,730 $ 8,360 $ 26,648 $ 16,309 Effective tax rate 27.10 % 23.00 % 25.00 % 16.10 %</t>
  </si>
  <si>
    <t>Leases (Tables)</t>
  </si>
  <si>
    <t>Schedule of balance sheet information related to leases</t>
  </si>
  <si>
    <t>Lease assets, lease-related assets and lease liabilities are as follows, in thousands of dollars: September 30, (unaudited) Assets Balance Sheet Classification Operating leases Lease assets $ 18,780 Tenant receivable Prepaid expenses and other current assets 4,096 Total lease and lease-related assets $ 22,876 Liabilities Current Operating leases Accrued expenses and other current liabilities $ 3,145 Noncurrent Operating leases Lease liabilities, long term 27,256 Total lease liabilities $ 30,401</t>
  </si>
  <si>
    <t>Schedule of lease costs and supplemental cash flow information</t>
  </si>
  <si>
    <t>Supplemental cash flow information related to leases is as follows, in thousands of dollars: Nine Months ended September 30, 2019 2018 (unaudited) Cash paid for operating leases $ 4,048 $ 4,017 Lease assets obtained for new operating leases $ 31,856 $ — Operating lease costs for the three and nine months ended September 30, 2019 are as follows, in thousands of dollars: Three Months ended Nine Months ended 2019 (unaudited) Fixed lease cost $ 1,498 $ 3,517 Variable lease cost 484 1,467 Total operating leases cost $ 1,982 $ 4,984</t>
  </si>
  <si>
    <t>Schedule of weighted average remaining lease term and discount rate information</t>
  </si>
  <si>
    <t>Weighted average lease term and weighted average discount rate for operating leases as of September 30, 2019 are as follows, unaudited: Weighted-average remaining lease term (years) 13.45 Weighted-average discount rate 4.34 %</t>
  </si>
  <si>
    <t>Schedule of maturities of operating lease liabilities</t>
  </si>
  <si>
    <t>Future minimum lease payments under noncancellable operating leases as of September 30, 2019 are as follows, in thousands of dollars, unaudited: Year ending December 31: 2019 (remaining) $ 784 2020 3,089 2021 2,735 2022 2,550 2023 2,537 Thereafter 29,371 Total future minimum lease payments $ 41,066 Less: Imputed interest (1) (10,665 ) Present value of lease liabilities $ 30,401 ________________________________________________________________ (1) Calculated using the interest rate for each lease.</t>
  </si>
  <si>
    <t>Schedule of future minimum lease payments under non-cancelable operating leases</t>
  </si>
  <si>
    <t>Future minimum lease payments under noncancelable operating leases as of December 31, 2018 were as follows, in thousands of dollars: Year ending December 31: 2019 $ 3,400 2020 2,287 Thereafter 1,840 Total $ 7,527</t>
  </si>
  <si>
    <t>Disaggregated Revenues (Tables)</t>
  </si>
  <si>
    <t>Summary of disaggregation of revenues by nature</t>
  </si>
  <si>
    <t>The following table summarizes the disaggregation of revenues by nature, in thousands of dollars: Three Months ended September 30, Nine Months ended 2019 2018 2019 2018 (unaudited) (unaudited) Net product sales Trokendi XR $ 77,332 $ 79,834 $ 219,989 $ 226,863 Oxtellar XR 22,702 20,393 65,502 59,514 Total net product sales $ 100,034 $ 100,227 $ 285,491 $ 286,377 Royalty revenues 2,106 2,769 6,818 5,836 Licensing revenues — — — 750 Total revenues $ 102,140 $ 102,996 $ 292,309 $ 292,963</t>
  </si>
  <si>
    <t>Organization and Business (Details)</t>
  </si>
  <si>
    <t>Sep. 30, 2019product</t>
  </si>
  <si>
    <t>Number of commercial products</t>
  </si>
  <si>
    <t>Summary of Significant Accounting Policies - Basis of Presentation (Details)</t>
  </si>
  <si>
    <t>Sep. 30, 2019segment</t>
  </si>
  <si>
    <t>Number of operating segments</t>
  </si>
  <si>
    <t>Summary of Significant Accounting Policies - Revenue Recognition (Details)</t>
  </si>
  <si>
    <t>Sep. 30, 2019USD ($)product</t>
  </si>
  <si>
    <t>Contract assets</t>
  </si>
  <si>
    <t>Contract liabilities</t>
  </si>
  <si>
    <t>Sales return period prior to expiry date</t>
  </si>
  <si>
    <t>6 months</t>
  </si>
  <si>
    <t>Sales return period subsequent to expiry date</t>
  </si>
  <si>
    <t>12 months</t>
  </si>
  <si>
    <t>Number of commercial products | product</t>
  </si>
  <si>
    <t>Maximum</t>
  </si>
  <si>
    <t>Product shelf life</t>
  </si>
  <si>
    <t>48 months</t>
  </si>
  <si>
    <t>License and collaboration agreements</t>
  </si>
  <si>
    <t>Guaranteed minimum amounts</t>
  </si>
  <si>
    <t>Royalty revenue agreements</t>
  </si>
  <si>
    <t>Summary of Significant Accounting Policies - Share-based Compensation and Self-insurance Liabilities (Details)</t>
  </si>
  <si>
    <t>Sep. 30, 2019USD ($)</t>
  </si>
  <si>
    <t>Maximum contractual term of share-based grants</t>
  </si>
  <si>
    <t>10 years</t>
  </si>
  <si>
    <t>Stop-loss limit per employee, per year, for self-insured employee medical claims</t>
  </si>
  <si>
    <t>Self-insurance liability</t>
  </si>
  <si>
    <t>Summary of Significant Accounting Policies - Advertising Expense (Details) - USD ($) $ in Millions</t>
  </si>
  <si>
    <t>Advertising costs</t>
  </si>
  <si>
    <t>Summary of Significant Accounting Policies - Accounting Pronouncements Adopted (Details) - USD ($) $ in Thousands</t>
  </si>
  <si>
    <t>Jan. 01, 2019</t>
  </si>
  <si>
    <t>Operating lease assets</t>
  </si>
  <si>
    <t>Operating lease liabilities</t>
  </si>
  <si>
    <t>ASU 2016 - 02 | Restatement Adjustment</t>
  </si>
  <si>
    <t>Fair Value of Financial Instruments - Carrying Value (Details) - Recurring - USD ($) $ in Thousands</t>
  </si>
  <si>
    <t>Quoted Prices in Active Markets for Identical Assets (Level 1)</t>
  </si>
  <si>
    <t>Assets:</t>
  </si>
  <si>
    <t>Marketable securities - restricted (SERP)</t>
  </si>
  <si>
    <t>Total assets at fair value</t>
  </si>
  <si>
    <t>Significant Other Observable Inputs (Level 2)</t>
  </si>
  <si>
    <t>Total Fair Value</t>
  </si>
  <si>
    <t>Corporate debt securities | Quoted Prices in Active Markets for Identical Assets (Level 1)</t>
  </si>
  <si>
    <t>Corporate debt securities | Significant Other Observable Inputs (Level 2)</t>
  </si>
  <si>
    <t>Corporate debt securities | Total Fair Value</t>
  </si>
  <si>
    <t>Municipal debt securities | Quoted Prices in Active Markets for Identical Assets (Level 1)</t>
  </si>
  <si>
    <t>Municipal debt securities | Significant Other Observable Inputs (Level 2)</t>
  </si>
  <si>
    <t>Municipal debt securities | Total Fair Value</t>
  </si>
  <si>
    <t>U.S. government agency and municipal debt securities | Quoted Prices in Active Markets for Identical Assets (Level 1)</t>
  </si>
  <si>
    <t>U.S. government agency and municipal debt securities | Significant Other Observable Inputs (Level 2)</t>
  </si>
  <si>
    <t>U.S. government agency and municipal debt securities | Total Fair Value</t>
  </si>
  <si>
    <t>Fair Value of Financial Instruments - Narrative (Details)</t>
  </si>
  <si>
    <t>Recurring | Fair Value (Level 3)</t>
  </si>
  <si>
    <t>Fair value of financial instruments</t>
  </si>
  <si>
    <t>Fair Value of Financial Instruments - Unrestricted Marketable Securities (Details) - USD ($) $ in Thousands</t>
  </si>
  <si>
    <t>Amortized cost</t>
  </si>
  <si>
    <t>Gross unrealized gains</t>
  </si>
  <si>
    <t>Gross unrealized losses</t>
  </si>
  <si>
    <t>Total fair value</t>
  </si>
  <si>
    <t>Fair Value of Financial Instruments Fair Value of Financial Instruments - Contractual Maturities (Details) - USD ($) $ in Thousands</t>
  </si>
  <si>
    <t>Less than 1 year</t>
  </si>
  <si>
    <t>1 year to 2 years</t>
  </si>
  <si>
    <t>2 years to 3 years</t>
  </si>
  <si>
    <t>3 years to 4 years</t>
  </si>
  <si>
    <t>Greater than 4 years</t>
  </si>
  <si>
    <t>Fair Value of Financial Instruments - Financial Liabilities (Details) - USD ($) $ in Thousands</t>
  </si>
  <si>
    <t>Carrying Value</t>
  </si>
  <si>
    <t>0.625% Convertible Senior Notes due 2023 | Significant Other Observable Inputs (Level 2)</t>
  </si>
  <si>
    <t>Fair Value</t>
  </si>
  <si>
    <t>Inventories (Details) - USD ($) $ in Thousands</t>
  </si>
  <si>
    <t>Raw materials</t>
  </si>
  <si>
    <t>Work in process</t>
  </si>
  <si>
    <t>Finished goods</t>
  </si>
  <si>
    <t>Total inventories</t>
  </si>
  <si>
    <t>Property and Equipment (Details) - USD ($) $ in Thousands</t>
  </si>
  <si>
    <t>Property and equipment</t>
  </si>
  <si>
    <t>Property and equipment, gross</t>
  </si>
  <si>
    <t>Less accumulated depreciation and amortization</t>
  </si>
  <si>
    <t>Depreciation and amortization expense</t>
  </si>
  <si>
    <t>Lab equipment and furniture</t>
  </si>
  <si>
    <t>Leasehold improvements</t>
  </si>
  <si>
    <t>Software</t>
  </si>
  <si>
    <t>Computer equipment</t>
  </si>
  <si>
    <t>Construction-in-progress</t>
  </si>
  <si>
    <t>Intangible Assets (Details) - USD ($) $ in Thousands</t>
  </si>
  <si>
    <t>12 Months Ended</t>
  </si>
  <si>
    <t>Less accumulated amortization</t>
  </si>
  <si>
    <t>Additional disclosures</t>
  </si>
  <si>
    <t>Amortization expense</t>
  </si>
  <si>
    <t>Capitalized patent defense costs</t>
  </si>
  <si>
    <t>Capitalized patent defense costs | Minimum</t>
  </si>
  <si>
    <t>Weighted- Average Life</t>
  </si>
  <si>
    <t>3 years 3 months 4 days</t>
  </si>
  <si>
    <t>Capitalized patent defense costs | Maximum</t>
  </si>
  <si>
    <t>7 years 6 months 4 days</t>
  </si>
  <si>
    <t>Accrued Expenses and Other Current Liabilities (Details) - USD ($) $ in Thousands</t>
  </si>
  <si>
    <t>Accrued clinical trial costs</t>
  </si>
  <si>
    <t>Accrued compensation</t>
  </si>
  <si>
    <t>Accrued professional fees</t>
  </si>
  <si>
    <t>Lease liabilities, current</t>
  </si>
  <si>
    <t>Other accrued expenses</t>
  </si>
  <si>
    <t>Accrued Product Returns and Rebates (Details) - USD ($) $ in Thousands</t>
  </si>
  <si>
    <t>Accrued product rebates</t>
  </si>
  <si>
    <t>Accrued product returns</t>
  </si>
  <si>
    <t>Convertible Senior Notes Due 2023 - Narrative (Details)</t>
  </si>
  <si>
    <t>1 Months Ended</t>
  </si>
  <si>
    <t>Mar. 31, 2018$ / sharesshares</t>
  </si>
  <si>
    <t>Notes payable</t>
  </si>
  <si>
    <t>Strike price of the warrant transactions (in dollars per share) | $ / shares</t>
  </si>
  <si>
    <t>2023 Notes</t>
  </si>
  <si>
    <t>Interest rate</t>
  </si>
  <si>
    <t>0.625%</t>
  </si>
  <si>
    <t>Effective interest rate</t>
  </si>
  <si>
    <t>5.41%</t>
  </si>
  <si>
    <t>Conversion rate for the notes (in shares per $1,000 principal amount)</t>
  </si>
  <si>
    <t>Conversion price, per share of common stock (in dollars per share) | $ / shares</t>
  </si>
  <si>
    <t>Convertible note hedge options issued (in shares)</t>
  </si>
  <si>
    <t>Common stock issued upon conversion of notes (in shares)</t>
  </si>
  <si>
    <t>Warrants issued (in shares)</t>
  </si>
  <si>
    <t>Number of shares per warrant entitled to holder (in shares)</t>
  </si>
  <si>
    <t>Conversion of debt to equity | $</t>
  </si>
  <si>
    <t>Convertible Senior Notes Due 2023 - Summary of liability component of 2023 Notes (Details) - USD ($) $ in Thousands</t>
  </si>
  <si>
    <t>Debt Instrument [Line Items]</t>
  </si>
  <si>
    <t>Total carrying value</t>
  </si>
  <si>
    <t>Principal amount of the 2023 Notes</t>
  </si>
  <si>
    <t>Debt discount</t>
  </si>
  <si>
    <t>Deferred financing costs</t>
  </si>
  <si>
    <t>Accretion of debt discount and deferred financing costs</t>
  </si>
  <si>
    <t>Other Income (Expenses) (Details) - USD ($) $ in Thousands</t>
  </si>
  <si>
    <t>Interest income</t>
  </si>
  <si>
    <t>Interest expense</t>
  </si>
  <si>
    <t>Interest expense on nonrecourse liability related to sale of future royalties</t>
  </si>
  <si>
    <t>Non-cash interest expense</t>
  </si>
  <si>
    <t>Share-Based Payments - Share-based Compensation Expense (Details) - USD ($) $ in Thousands</t>
  </si>
  <si>
    <t>Share-based payments</t>
  </si>
  <si>
    <t>Share-based compensation recognized</t>
  </si>
  <si>
    <t>Share-Based Payments - Activity (Details) - Stock option and Stock Appreciation Rights - $ / shares</t>
  </si>
  <si>
    <t>Number of Options and SAR</t>
  </si>
  <si>
    <t>Outstanding at the beginning of the period (in shares)</t>
  </si>
  <si>
    <t>Granted (in shares)</t>
  </si>
  <si>
    <t>Exercised (in shares)</t>
  </si>
  <si>
    <t>Forfeited (in shares)</t>
  </si>
  <si>
    <t>Outstanding at the end of the period (in shares)</t>
  </si>
  <si>
    <t>Vested and expected to vest (in shares)</t>
  </si>
  <si>
    <t>Exercisable (in shares)</t>
  </si>
  <si>
    <t>Weighted-Average Exercise Price</t>
  </si>
  <si>
    <t>Outstanding at the beginning of the period (in dollars per share)</t>
  </si>
  <si>
    <t>Granted (in dollars per share)</t>
  </si>
  <si>
    <t>Exercised (in dollars per share)</t>
  </si>
  <si>
    <t>Forfeited (in dollars per share)</t>
  </si>
  <si>
    <t>Outstanding at the end of the period (in dollars per share)</t>
  </si>
  <si>
    <t>Vested and expected to vest (in dollars per share)</t>
  </si>
  <si>
    <t>Exercisable (in dollars per share)</t>
  </si>
  <si>
    <t>Weighted-Average Remaining Contractual Term (in years)</t>
  </si>
  <si>
    <t>Outstanding at the end of the period</t>
  </si>
  <si>
    <t>6 years 10 months 28 days</t>
  </si>
  <si>
    <t>7 years 1 month 6 days</t>
  </si>
  <si>
    <t>Vested and expected to vest</t>
  </si>
  <si>
    <t>Exercisable</t>
  </si>
  <si>
    <t>5 years 8 months 23 days</t>
  </si>
  <si>
    <t>5 years 11 months 15 days</t>
  </si>
  <si>
    <t>Earnings per Share (Details) - USD ($) $ / shares in Units, $ in Thousands</t>
  </si>
  <si>
    <t>Jun. 30, 2019</t>
  </si>
  <si>
    <t>Mar. 31, 2019</t>
  </si>
  <si>
    <t>Jun. 30, 2018</t>
  </si>
  <si>
    <t>Mar. 31, 2018</t>
  </si>
  <si>
    <t>Income per share</t>
  </si>
  <si>
    <t>Strike price of the warrant transactions (in dollars per share)</t>
  </si>
  <si>
    <t>Numerator, in thousands:</t>
  </si>
  <si>
    <t>Denominator:</t>
  </si>
  <si>
    <t>Effect of dilutive securities:</t>
  </si>
  <si>
    <t>Stock options and SAR (in shares)</t>
  </si>
  <si>
    <t>Stock options</t>
  </si>
  <si>
    <t>Common stock equivalents excluded in the calculation of diluted income per share (in shares)</t>
  </si>
  <si>
    <t>Conversion price, per share of common stock (in dollars per share)</t>
  </si>
  <si>
    <t>Income Taxes (Details) - USD ($) $ in Thousands</t>
  </si>
  <si>
    <t>Effective tax rate</t>
  </si>
  <si>
    <t>27.10%</t>
  </si>
  <si>
    <t>23.00%</t>
  </si>
  <si>
    <t>25.00%</t>
  </si>
  <si>
    <t>16.10%</t>
  </si>
  <si>
    <t>Leases - New Headquarters Lease (Details) - Advent Key West, LLC (Landlord) $ in Thousands</t>
  </si>
  <si>
    <t>Feb. 01, 2019USD ($)</t>
  </si>
  <si>
    <t>Optional lease renewal term</t>
  </si>
  <si>
    <t>Initial fixed monthly rental rate</t>
  </si>
  <si>
    <t>Increase in fixed monthly rental payments</t>
  </si>
  <si>
    <t>2.00%</t>
  </si>
  <si>
    <t>Required security deposit</t>
  </si>
  <si>
    <t>Tenant improvement allowance</t>
  </si>
  <si>
    <t>Leases - Leases Balance Sheet Information (Details) - USD ($) $ in Thousands</t>
  </si>
  <si>
    <t>Balance sheet information related to leases</t>
  </si>
  <si>
    <t>Tenant receivable, assets</t>
  </si>
  <si>
    <t>Total lease assets</t>
  </si>
  <si>
    <t>Total lease liabilities</t>
  </si>
  <si>
    <t>Leases - Lease Costs (Details) - USD ($) $ in Thousands</t>
  </si>
  <si>
    <t>Operating leases cost</t>
  </si>
  <si>
    <t>Fixed lease cost</t>
  </si>
  <si>
    <t>Variable lease cost</t>
  </si>
  <si>
    <t>Total operating leases cost</t>
  </si>
  <si>
    <t>Leases - Supplemental Cash Flows (Details) - USD ($) $ in Thousands</t>
  </si>
  <si>
    <t>Cash paid for operating leases</t>
  </si>
  <si>
    <t>Lease assets obtained for new operating leases</t>
  </si>
  <si>
    <t>Leases - Schedule of Weighted Average Remaining Lease Term and Discount Rate Information (Details)</t>
  </si>
  <si>
    <t>Operating leases, Weighted-average remaining lease term in years</t>
  </si>
  <si>
    <t>13 years 5 months 12 days</t>
  </si>
  <si>
    <t>Operating leases, Weighted-average discount rate</t>
  </si>
  <si>
    <t>4.34%</t>
  </si>
  <si>
    <t>Leases - Schedule of Maturities of Lease Liabilities (Details) $ in Thousands</t>
  </si>
  <si>
    <t>Operating leases</t>
  </si>
  <si>
    <t>2019 (remaining)</t>
  </si>
  <si>
    <t>2020</t>
  </si>
  <si>
    <t>2021</t>
  </si>
  <si>
    <t>2022</t>
  </si>
  <si>
    <t>2023</t>
  </si>
  <si>
    <t>Thereafter</t>
  </si>
  <si>
    <t>Total future minimum lease payments</t>
  </si>
  <si>
    <t>Less: Imputed interest</t>
  </si>
  <si>
    <t>Present value of lease liabilities</t>
  </si>
  <si>
    <t>Leases - Future Minimum Lease Payments Under Non-cancelable Operating Leases (Details) - USD ($) $ in Thousands</t>
  </si>
  <si>
    <t>Dec. 31, 2017</t>
  </si>
  <si>
    <t>Dec. 31, 2016</t>
  </si>
  <si>
    <t>Rent expense</t>
  </si>
  <si>
    <t>Year ending December 31:</t>
  </si>
  <si>
    <t>Accounts Receivable (Details) - USD ($) $ in Millions</t>
  </si>
  <si>
    <t>Allowance for expected sales discounts and allowances</t>
  </si>
  <si>
    <t>Disaggregated Revenues Summary of Revenues (Details) - USD ($) $ in Thousands</t>
  </si>
  <si>
    <t>Disaggregation of Revenue [Line Items]</t>
  </si>
  <si>
    <t>Trokendi XR</t>
  </si>
  <si>
    <t>Oxtellar XR</t>
  </si>
  <si>
    <t>Disaggregated Revenues (Details) - USD ($) $ in Thousands</t>
  </si>
  <si>
    <t>Non-cash royalty revenue</t>
  </si>
  <si>
    <t>Revenues | Customer Concentration Risk | Top Three Wholesale Pharmaceutical Distributors</t>
  </si>
  <si>
    <t>Concentration risk percentage (more than)</t>
  </si>
  <si>
    <t>90.00%</t>
  </si>
  <si>
    <t>Accounts Receivable | Customer Concentration Risk | Top Three Wholesale Pharmaceutical Distributors</t>
  </si>
  <si>
    <t>Commitments and Contingencies (Details) - USD ($) $ in Thousands</t>
  </si>
  <si>
    <t>Sep. 30, 2014</t>
  </si>
  <si>
    <t>Label</t>
  </si>
  <si>
    <t>Element</t>
  </si>
  <si>
    <t>Value</t>
  </si>
  <si>
    <t>Stockholders' Equity, Including Portion Attributable to Noncontrolling Interest, Adjusted Balance</t>
  </si>
  <si>
    <t>us-gaap_StockholdersEquityIncludingPortionAttributableToNoncontrollingInterestAdjustedBalance1</t>
  </si>
  <si>
    <t>Common Stock [Member]</t>
  </si>
  <si>
    <t>Stockholders Equity Including Portion Attributable To Noncontrolling Interest Adjusted Balance</t>
  </si>
  <si>
    <t>supn_StockholdersEquityIncludingPortionAttributableToNoncontrollingInterestAdjustedBalance</t>
  </si>
  <si>
    <t>AOCI Attributable to Parent [Member]</t>
  </si>
  <si>
    <t>Retained Earnings [Member]</t>
  </si>
  <si>
    <t>Additional Paid-in Capital [Member]</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st>
</file>

<file path=xl/styles.xml><?xml version="1.0" encoding="utf-8"?>
<styleSheet xmlns="http://schemas.openxmlformats.org/spreadsheetml/2006/main">
  <numFmts count="6">
    <numFmt formatCode="_(&quot;$ &quot;#,##0_);_(&quot;$ &quot;(#,##0)" numFmtId="164"/>
    <numFmt formatCode="_(&quot;$ &quot;#,##0.000_);_(&quot;$ &quot;(#,##0.000)" numFmtId="165"/>
    <numFmt formatCode="_(&quot;$ &quot;#,##0.00_);_(&quot;$ &quot;(#,##0.00)" numFmtId="166"/>
    <numFmt formatCode="_(&quot;$ &quot;#,##0.0_);_(&quot;$ &quot;(#,##0.0)" numFmtId="167"/>
    <numFmt formatCode="_(&quot;$ &quot;#,##0.0000_);_(&quot;$ &quot;(#,##0.0000)" numFmtId="168"/>
    <numFmt formatCode="#,##0.0000000_);(#,##0.00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sharedStrings.xml" Type="http://schemas.openxmlformats.org/officeDocument/2006/relationships/sharedStrings"/><Relationship Id="rId75" Target="styles.xml" Type="http://schemas.openxmlformats.org/officeDocument/2006/relationships/styles"/><Relationship Id="rId7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4"/>
    <col customWidth="1" max="2" min="2" width="41"/>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4</v>
      </c>
    </row>
    <row r="20" spans="1:3">
      <c r="A20" s="4" t="s">
        <v>36</v>
      </c>
      <c r="B20" s="4" t="s">
        <v>37</v>
      </c>
    </row>
    <row r="21" spans="1:3">
      <c r="A21" s="4" t="s">
        <v>38</v>
      </c>
      <c r="B21" s="4" t="s">
        <v>12</v>
      </c>
    </row>
    <row r="22" spans="1:3">
      <c r="A22" s="4" t="s">
        <v>39</v>
      </c>
      <c r="B22" s="4" t="s">
        <v>12</v>
      </c>
    </row>
    <row r="23" spans="1:3">
      <c r="A23" s="4" t="s">
        <v>40</v>
      </c>
      <c r="B23" s="4" t="s">
        <v>12</v>
      </c>
    </row>
    <row r="24" spans="1:3">
      <c r="A24" s="4" t="s">
        <v>41</v>
      </c>
      <c r="B24" s="4" t="s">
        <v>42</v>
      </c>
    </row>
    <row r="25" spans="1:3">
      <c r="A25" s="4" t="s">
        <v>43</v>
      </c>
      <c r="C25" s="5" t="n">
        <v>52462936</v>
      </c>
    </row>
    <row r="26" spans="1:3">
      <c r="A26" s="4" t="s">
        <v>44</v>
      </c>
      <c r="B26" s="4" t="s">
        <v>45</v>
      </c>
    </row>
    <row r="27" spans="1:3">
      <c r="A27" s="4" t="s">
        <v>46</v>
      </c>
      <c r="B27" s="4" t="s">
        <v>47</v>
      </c>
    </row>
    <row r="28" spans="1:3">
      <c r="A28" s="4" t="s">
        <v>48</v>
      </c>
      <c r="B28" s="4" t="s">
        <v>49</v>
      </c>
    </row>
    <row r="29" spans="1:3">
      <c r="A29" s="4" t="s">
        <v>50</v>
      </c>
      <c r="B29" s="4" t="s">
        <v>12</v>
      </c>
    </row>
    <row r="30" spans="1:3">
      <c r="A30" s="4" t="s">
        <v>51</v>
      </c>
      <c r="B30" s="4" t="s">
        <v>52</v>
      </c>
    </row>
    <row r="31" spans="1:3">
      <c r="A31" s="4" t="s">
        <v>53</v>
      </c>
      <c r="B31" s="4" t="s">
        <v>54</v>
      </c>
    </row>
    <row r="32" spans="1:3">
      <c r="A32" s="4" t="s">
        <v>55</v>
      </c>
      <c r="B32" s="4" t="s">
        <v>5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1</v>
      </c>
      <c r="B1" s="2" t="s">
        <v>1</v>
      </c>
    </row>
    <row r="2" spans="1:2">
      <c r="B2" s="2" t="s">
        <v>2</v>
      </c>
    </row>
    <row r="3" spans="1:2">
      <c r="A3" s="3" t="s">
        <v>207</v>
      </c>
    </row>
    <row r="4" spans="1:2">
      <c r="A4" s="4" t="s">
        <v>171</v>
      </c>
      <c r="B4" s="4" t="s">
        <v>20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6</v>
      </c>
      <c r="B1" s="2" t="s">
        <v>1</v>
      </c>
    </row>
    <row r="2" spans="1:2">
      <c r="B2" s="2" t="s">
        <v>2</v>
      </c>
    </row>
    <row r="3" spans="1:2">
      <c r="A3" s="3" t="s">
        <v>227</v>
      </c>
    </row>
    <row r="4" spans="1:2">
      <c r="A4" s="4" t="s">
        <v>226</v>
      </c>
      <c r="B4" s="4" t="s">
        <v>22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116889</v>
      </c>
      <c r="C3" s="6" t="n">
        <v>192248</v>
      </c>
    </row>
    <row r="4" spans="1:3">
      <c r="A4" s="4" t="s">
        <v>61</v>
      </c>
      <c r="B4" s="5" t="n">
        <v>179808</v>
      </c>
      <c r="C4" s="5" t="n">
        <v>163770</v>
      </c>
    </row>
    <row r="5" spans="1:3">
      <c r="A5" s="4" t="s">
        <v>62</v>
      </c>
      <c r="B5" s="5" t="n">
        <v>86699</v>
      </c>
      <c r="C5" s="5" t="n">
        <v>102922</v>
      </c>
    </row>
    <row r="6" spans="1:3">
      <c r="A6" s="4" t="s">
        <v>63</v>
      </c>
      <c r="B6" s="5" t="n">
        <v>25504</v>
      </c>
      <c r="C6" s="5" t="n">
        <v>25659</v>
      </c>
    </row>
    <row r="7" spans="1:3">
      <c r="A7" s="4" t="s">
        <v>64</v>
      </c>
      <c r="B7" s="5" t="n">
        <v>18182</v>
      </c>
      <c r="C7" s="5" t="n">
        <v>8888</v>
      </c>
    </row>
    <row r="8" spans="1:3">
      <c r="A8" s="4" t="s">
        <v>65</v>
      </c>
      <c r="B8" s="5" t="n">
        <v>427082</v>
      </c>
      <c r="C8" s="5" t="n">
        <v>493487</v>
      </c>
    </row>
    <row r="9" spans="1:3">
      <c r="A9" s="4" t="s">
        <v>66</v>
      </c>
      <c r="B9" s="5" t="n">
        <v>596442</v>
      </c>
      <c r="C9" s="5" t="n">
        <v>418798</v>
      </c>
    </row>
    <row r="10" spans="1:3">
      <c r="A10" s="4" t="s">
        <v>67</v>
      </c>
      <c r="B10" s="5" t="n">
        <v>9977</v>
      </c>
      <c r="C10" s="5" t="n">
        <v>4095</v>
      </c>
    </row>
    <row r="11" spans="1:3">
      <c r="A11" s="4" t="s">
        <v>68</v>
      </c>
      <c r="B11" s="5" t="n">
        <v>26101</v>
      </c>
      <c r="C11" s="5" t="n">
        <v>31368</v>
      </c>
    </row>
    <row r="12" spans="1:3">
      <c r="A12" s="4" t="s">
        <v>69</v>
      </c>
      <c r="B12" s="5" t="n">
        <v>18780</v>
      </c>
    </row>
    <row r="13" spans="1:3">
      <c r="A13" s="4" t="s">
        <v>70</v>
      </c>
      <c r="B13" s="5" t="n">
        <v>27953</v>
      </c>
      <c r="C13" s="5" t="n">
        <v>29683</v>
      </c>
    </row>
    <row r="14" spans="1:3">
      <c r="A14" s="4" t="s">
        <v>71</v>
      </c>
      <c r="B14" s="5" t="n">
        <v>574</v>
      </c>
      <c r="C14" s="5" t="n">
        <v>380</v>
      </c>
    </row>
    <row r="15" spans="1:3">
      <c r="A15" s="4" t="s">
        <v>72</v>
      </c>
      <c r="B15" s="5" t="n">
        <v>1106909</v>
      </c>
      <c r="C15" s="5" t="n">
        <v>977811</v>
      </c>
    </row>
    <row r="16" spans="1:3">
      <c r="A16" s="3" t="s">
        <v>73</v>
      </c>
    </row>
    <row r="17" spans="1:3">
      <c r="A17" s="4" t="s">
        <v>74</v>
      </c>
      <c r="B17" s="5" t="n">
        <v>3090</v>
      </c>
      <c r="C17" s="5" t="n">
        <v>3195</v>
      </c>
    </row>
    <row r="18" spans="1:3">
      <c r="A18" s="4" t="s">
        <v>75</v>
      </c>
      <c r="B18" s="5" t="n">
        <v>98050</v>
      </c>
      <c r="C18" s="5" t="n">
        <v>107063</v>
      </c>
    </row>
    <row r="19" spans="1:3">
      <c r="A19" s="4" t="s">
        <v>76</v>
      </c>
      <c r="B19" s="5" t="n">
        <v>40800</v>
      </c>
      <c r="C19" s="5" t="n">
        <v>36535</v>
      </c>
    </row>
    <row r="20" spans="1:3">
      <c r="A20" s="4" t="s">
        <v>77</v>
      </c>
      <c r="B20" s="5" t="n">
        <v>4818</v>
      </c>
      <c r="C20" s="5" t="n">
        <v>12377</v>
      </c>
    </row>
    <row r="21" spans="1:3">
      <c r="A21" s="4" t="s">
        <v>78</v>
      </c>
      <c r="B21" s="5" t="n">
        <v>2959</v>
      </c>
      <c r="C21" s="5" t="n">
        <v>2183</v>
      </c>
    </row>
    <row r="22" spans="1:3">
      <c r="A22" s="4" t="s">
        <v>79</v>
      </c>
      <c r="B22" s="5" t="n">
        <v>149717</v>
      </c>
      <c r="C22" s="5" t="n">
        <v>161353</v>
      </c>
    </row>
    <row r="23" spans="1:3">
      <c r="A23" s="4" t="s">
        <v>80</v>
      </c>
      <c r="B23" s="5" t="n">
        <v>341163</v>
      </c>
      <c r="C23" s="5" t="n">
        <v>329462</v>
      </c>
    </row>
    <row r="24" spans="1:3">
      <c r="A24" s="4" t="s">
        <v>81</v>
      </c>
      <c r="B24" s="5" t="n">
        <v>20305</v>
      </c>
      <c r="C24" s="5" t="n">
        <v>22575</v>
      </c>
    </row>
    <row r="25" spans="1:3">
      <c r="A25" s="4" t="s">
        <v>82</v>
      </c>
      <c r="B25" s="5" t="n">
        <v>27256</v>
      </c>
    </row>
    <row r="26" spans="1:3">
      <c r="A26" s="4" t="s">
        <v>83</v>
      </c>
      <c r="B26" s="5" t="n">
        <v>11211</v>
      </c>
      <c r="C26" s="5" t="n">
        <v>11398</v>
      </c>
    </row>
    <row r="27" spans="1:3">
      <c r="A27" s="4" t="s">
        <v>84</v>
      </c>
      <c r="B27" s="5" t="n">
        <v>549652</v>
      </c>
      <c r="C27" s="5" t="n">
        <v>524788</v>
      </c>
    </row>
    <row r="28" spans="1:3">
      <c r="A28" s="3" t="s">
        <v>85</v>
      </c>
    </row>
    <row r="29" spans="1:3">
      <c r="A29" s="4" t="s">
        <v>86</v>
      </c>
      <c r="B29" s="5" t="n">
        <v>52</v>
      </c>
      <c r="C29" s="5" t="n">
        <v>52</v>
      </c>
    </row>
    <row r="30" spans="1:3">
      <c r="A30" s="4" t="s">
        <v>87</v>
      </c>
      <c r="B30" s="5" t="n">
        <v>383525</v>
      </c>
      <c r="C30" s="5" t="n">
        <v>369637</v>
      </c>
    </row>
    <row r="31" spans="1:3">
      <c r="A31" s="4" t="s">
        <v>88</v>
      </c>
      <c r="B31" s="5" t="n">
        <v>7261</v>
      </c>
      <c r="C31" s="5" t="n">
        <v>-3158</v>
      </c>
    </row>
    <row r="32" spans="1:3">
      <c r="A32" s="4" t="s">
        <v>89</v>
      </c>
      <c r="B32" s="5" t="n">
        <v>166419</v>
      </c>
      <c r="C32" s="5" t="n">
        <v>86492</v>
      </c>
    </row>
    <row r="33" spans="1:3">
      <c r="A33" s="4" t="s">
        <v>90</v>
      </c>
      <c r="B33" s="5" t="n">
        <v>557257</v>
      </c>
      <c r="C33" s="5" t="n">
        <v>453023</v>
      </c>
    </row>
    <row r="34" spans="1:3">
      <c r="A34" s="4" t="s">
        <v>91</v>
      </c>
      <c r="B34" s="6" t="n">
        <v>1106909</v>
      </c>
      <c r="C34" s="6" t="n">
        <v>97781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02</v>
      </c>
    </row>
    <row r="4" spans="1:2">
      <c r="A4" s="4" t="s">
        <v>248</v>
      </c>
      <c r="B4" s="4" t="s">
        <v>249</v>
      </c>
    </row>
    <row r="5" spans="1:2">
      <c r="A5" s="4" t="s">
        <v>250</v>
      </c>
      <c r="B5" s="4" t="s">
        <v>251</v>
      </c>
    </row>
    <row r="6" spans="1:2">
      <c r="A6" s="4" t="s">
        <v>252</v>
      </c>
      <c r="B6" s="4" t="s">
        <v>253</v>
      </c>
    </row>
    <row r="7" spans="1:2">
      <c r="A7" s="4" t="s">
        <v>254</v>
      </c>
      <c r="B7" s="4" t="s">
        <v>255</v>
      </c>
    </row>
    <row r="8" spans="1:2">
      <c r="A8" s="4" t="s">
        <v>256</v>
      </c>
      <c r="B8" s="4" t="s">
        <v>257</v>
      </c>
    </row>
    <row r="9" spans="1:2">
      <c r="A9" s="4" t="s">
        <v>258</v>
      </c>
      <c r="B9" s="4" t="s">
        <v>259</v>
      </c>
    </row>
    <row r="10" spans="1:2">
      <c r="A10" s="4" t="s">
        <v>260</v>
      </c>
      <c r="B10" s="4" t="s">
        <v>261</v>
      </c>
    </row>
    <row r="11" spans="1:2">
      <c r="A11" s="4" t="s">
        <v>262</v>
      </c>
      <c r="B11" s="4" t="s">
        <v>263</v>
      </c>
    </row>
    <row r="12" spans="1:2">
      <c r="A12" s="4" t="s">
        <v>264</v>
      </c>
      <c r="B12" s="4" t="s">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66</v>
      </c>
      <c r="B1" s="2" t="s">
        <v>1</v>
      </c>
    </row>
    <row r="2" spans="1:2">
      <c r="B2" s="2" t="s">
        <v>2</v>
      </c>
    </row>
    <row r="3" spans="1:2">
      <c r="A3" s="3" t="s">
        <v>205</v>
      </c>
    </row>
    <row r="4" spans="1:2">
      <c r="A4" s="4" t="s">
        <v>267</v>
      </c>
      <c r="B4" s="4" t="s">
        <v>268</v>
      </c>
    </row>
    <row r="5" spans="1:2">
      <c r="A5" s="4" t="s">
        <v>269</v>
      </c>
      <c r="B5" s="4" t="s">
        <v>270</v>
      </c>
    </row>
    <row r="6" spans="1:2">
      <c r="A6" s="4" t="s">
        <v>271</v>
      </c>
      <c r="B6" s="4" t="s">
        <v>272</v>
      </c>
    </row>
    <row r="7" spans="1:2">
      <c r="A7" s="4" t="s">
        <v>273</v>
      </c>
      <c r="B7"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75</v>
      </c>
      <c r="B1" s="2" t="s">
        <v>1</v>
      </c>
    </row>
    <row r="2" spans="1:2">
      <c r="B2" s="2" t="s">
        <v>2</v>
      </c>
    </row>
    <row r="3" spans="1:2">
      <c r="A3" s="3" t="s">
        <v>207</v>
      </c>
    </row>
    <row r="4" spans="1:2">
      <c r="A4" s="4" t="s">
        <v>276</v>
      </c>
      <c r="B4" s="4" t="s">
        <v>27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8</v>
      </c>
      <c r="B1" s="2" t="s">
        <v>1</v>
      </c>
    </row>
    <row r="2" spans="1:2">
      <c r="B2" s="2" t="s">
        <v>2</v>
      </c>
    </row>
    <row r="3" spans="1:2">
      <c r="A3" s="3" t="s">
        <v>210</v>
      </c>
    </row>
    <row r="4" spans="1:2">
      <c r="A4" s="4" t="s">
        <v>279</v>
      </c>
      <c r="B4" s="4" t="s">
        <v>28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13</v>
      </c>
    </row>
    <row r="4" spans="1:2">
      <c r="A4" s="4" t="s">
        <v>282</v>
      </c>
      <c r="B4" s="4" t="s">
        <v>28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92</v>
      </c>
      <c r="B1" s="2" t="s">
        <v>2</v>
      </c>
      <c r="C1" s="2" t="s">
        <v>58</v>
      </c>
    </row>
    <row r="2" spans="1:3">
      <c r="A2" s="3" t="s">
        <v>93</v>
      </c>
    </row>
    <row r="3" spans="1:3">
      <c r="A3" s="4" t="s">
        <v>94</v>
      </c>
      <c r="B3" s="7" t="n">
        <v>0.001</v>
      </c>
      <c r="C3" s="7" t="n">
        <v>0.001</v>
      </c>
    </row>
    <row r="4" spans="1:3">
      <c r="A4" s="4" t="s">
        <v>95</v>
      </c>
      <c r="B4" s="5" t="n">
        <v>130000000</v>
      </c>
      <c r="C4" s="5" t="n">
        <v>130000000</v>
      </c>
    </row>
    <row r="5" spans="1:3">
      <c r="A5" s="4" t="s">
        <v>96</v>
      </c>
      <c r="B5" s="5" t="n">
        <v>52462936</v>
      </c>
      <c r="C5" s="5" t="n">
        <v>52316583</v>
      </c>
    </row>
    <row r="6" spans="1:3">
      <c r="A6" s="4" t="s">
        <v>97</v>
      </c>
      <c r="B6" s="5" t="n">
        <v>52462936</v>
      </c>
      <c r="C6" s="5" t="n">
        <v>5231658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84</v>
      </c>
      <c r="B1" s="2" t="s">
        <v>1</v>
      </c>
    </row>
    <row r="2" spans="1:2">
      <c r="B2" s="2" t="s">
        <v>2</v>
      </c>
    </row>
    <row r="3" spans="1:2">
      <c r="A3" s="3" t="s">
        <v>216</v>
      </c>
    </row>
    <row r="4" spans="1:2">
      <c r="A4" s="4" t="s">
        <v>285</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7</v>
      </c>
      <c r="B1" s="2" t="s">
        <v>1</v>
      </c>
    </row>
    <row r="2" spans="1:2">
      <c r="B2" s="2" t="s">
        <v>2</v>
      </c>
    </row>
    <row r="3" spans="1:2">
      <c r="A3" s="3" t="s">
        <v>218</v>
      </c>
    </row>
    <row r="4" spans="1:2">
      <c r="A4" s="4" t="s">
        <v>288</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0</v>
      </c>
      <c r="B1" s="2" t="s">
        <v>1</v>
      </c>
    </row>
    <row r="2" spans="1:2">
      <c r="B2" s="2" t="s">
        <v>2</v>
      </c>
    </row>
    <row r="3" spans="1:2">
      <c r="A3" s="3" t="s">
        <v>221</v>
      </c>
    </row>
    <row r="4" spans="1:2">
      <c r="A4" s="4" t="s">
        <v>291</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3</v>
      </c>
      <c r="B1" s="2" t="s">
        <v>1</v>
      </c>
    </row>
    <row r="2" spans="1:2">
      <c r="B2" s="2" t="s">
        <v>2</v>
      </c>
    </row>
    <row r="3" spans="1:2">
      <c r="A3" s="3" t="s">
        <v>224</v>
      </c>
    </row>
    <row r="4" spans="1:2">
      <c r="A4" s="4" t="s">
        <v>294</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6</v>
      </c>
      <c r="B1" s="2" t="s">
        <v>1</v>
      </c>
    </row>
    <row r="2" spans="1:2">
      <c r="B2" s="2" t="s">
        <v>2</v>
      </c>
    </row>
    <row r="3" spans="1:2">
      <c r="A3" s="3" t="s">
        <v>227</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0</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6</v>
      </c>
      <c r="B1" s="2" t="s">
        <v>1</v>
      </c>
    </row>
    <row r="2" spans="1:2">
      <c r="B2" s="2" t="s">
        <v>2</v>
      </c>
    </row>
    <row r="3" spans="1:2">
      <c r="A3" s="3" t="s">
        <v>233</v>
      </c>
    </row>
    <row r="4" spans="1:2">
      <c r="A4" s="4" t="s">
        <v>307</v>
      </c>
      <c r="B4" s="4" t="s">
        <v>3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36</v>
      </c>
    </row>
    <row r="4" spans="1:2">
      <c r="A4" s="4" t="s">
        <v>310</v>
      </c>
      <c r="B4" s="4" t="s">
        <v>311</v>
      </c>
    </row>
    <row r="5" spans="1:2">
      <c r="A5" s="4" t="s">
        <v>312</v>
      </c>
      <c r="B5" s="4" t="s">
        <v>313</v>
      </c>
    </row>
    <row r="6" spans="1:2">
      <c r="A6" s="4" t="s">
        <v>314</v>
      </c>
      <c r="B6" s="4" t="s">
        <v>315</v>
      </c>
    </row>
    <row r="7" spans="1:2">
      <c r="A7" s="4" t="s">
        <v>316</v>
      </c>
      <c r="B7" s="4" t="s">
        <v>317</v>
      </c>
    </row>
    <row r="8" spans="1:2">
      <c r="A8" s="4" t="s">
        <v>318</v>
      </c>
      <c r="B8" s="4" t="s">
        <v>31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20</v>
      </c>
      <c r="B1" s="2" t="s">
        <v>1</v>
      </c>
    </row>
    <row r="2" spans="1:2">
      <c r="B2" s="2" t="s">
        <v>2</v>
      </c>
    </row>
    <row r="3" spans="1:2">
      <c r="A3" s="3" t="s">
        <v>242</v>
      </c>
    </row>
    <row r="4" spans="1:2">
      <c r="A4" s="4" t="s">
        <v>321</v>
      </c>
      <c r="B4" s="4" t="s">
        <v>32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1"/>
  </cols>
  <sheetData>
    <row r="1" spans="1:2">
      <c r="A1" s="1" t="s">
        <v>323</v>
      </c>
      <c r="B1" s="2" t="s">
        <v>1</v>
      </c>
    </row>
    <row r="2" spans="1:2">
      <c r="B2" s="2" t="s">
        <v>324</v>
      </c>
    </row>
    <row r="3" spans="1:2">
      <c r="A3" s="3" t="s">
        <v>199</v>
      </c>
    </row>
    <row r="4" spans="1:2">
      <c r="A4" s="4" t="s">
        <v>325</v>
      </c>
      <c r="B4" s="5" t="n">
        <v>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98</v>
      </c>
      <c r="B1" s="2" t="s">
        <v>99</v>
      </c>
      <c r="D1" s="2" t="s">
        <v>1</v>
      </c>
    </row>
    <row r="2" spans="1:5">
      <c r="B2" s="2" t="s">
        <v>2</v>
      </c>
      <c r="C2" s="2" t="s">
        <v>100</v>
      </c>
      <c r="D2" s="2" t="s">
        <v>2</v>
      </c>
      <c r="E2" s="2" t="s">
        <v>100</v>
      </c>
    </row>
    <row r="3" spans="1:5">
      <c r="A3" s="3" t="s">
        <v>101</v>
      </c>
    </row>
    <row r="4" spans="1:5">
      <c r="A4" s="4" t="s">
        <v>102</v>
      </c>
      <c r="B4" s="6" t="n">
        <v>102140</v>
      </c>
      <c r="C4" s="6" t="n">
        <v>102996</v>
      </c>
      <c r="D4" s="6" t="n">
        <v>292309</v>
      </c>
      <c r="E4" s="6" t="n">
        <v>292963</v>
      </c>
    </row>
    <row r="5" spans="1:5">
      <c r="A5" s="3" t="s">
        <v>103</v>
      </c>
    </row>
    <row r="6" spans="1:5">
      <c r="A6" s="4" t="s">
        <v>104</v>
      </c>
      <c r="B6" s="5" t="n">
        <v>4819</v>
      </c>
      <c r="C6" s="5" t="n">
        <v>4207</v>
      </c>
      <c r="D6" s="5" t="n">
        <v>12547</v>
      </c>
      <c r="E6" s="5" t="n">
        <v>11168</v>
      </c>
    </row>
    <row r="7" spans="1:5">
      <c r="A7" s="4" t="s">
        <v>105</v>
      </c>
      <c r="B7" s="5" t="n">
        <v>16943</v>
      </c>
      <c r="C7" s="5" t="n">
        <v>20422</v>
      </c>
      <c r="D7" s="5" t="n">
        <v>49307</v>
      </c>
      <c r="E7" s="5" t="n">
        <v>59368</v>
      </c>
    </row>
    <row r="8" spans="1:5">
      <c r="A8" s="4" t="s">
        <v>106</v>
      </c>
      <c r="B8" s="5" t="n">
        <v>40649</v>
      </c>
      <c r="C8" s="5" t="n">
        <v>40892</v>
      </c>
      <c r="D8" s="5" t="n">
        <v>122700</v>
      </c>
      <c r="E8" s="5" t="n">
        <v>117838</v>
      </c>
    </row>
    <row r="9" spans="1:5">
      <c r="A9" s="4" t="s">
        <v>107</v>
      </c>
      <c r="B9" s="5" t="n">
        <v>62411</v>
      </c>
      <c r="C9" s="5" t="n">
        <v>65521</v>
      </c>
      <c r="D9" s="5" t="n">
        <v>184554</v>
      </c>
      <c r="E9" s="5" t="n">
        <v>188374</v>
      </c>
    </row>
    <row r="10" spans="1:5">
      <c r="A10" s="4" t="s">
        <v>108</v>
      </c>
      <c r="B10" s="5" t="n">
        <v>39729</v>
      </c>
      <c r="C10" s="5" t="n">
        <v>37475</v>
      </c>
      <c r="D10" s="5" t="n">
        <v>107755</v>
      </c>
      <c r="E10" s="5" t="n">
        <v>104589</v>
      </c>
    </row>
    <row r="11" spans="1:5">
      <c r="A11" s="4" t="s">
        <v>109</v>
      </c>
      <c r="B11" s="5" t="n">
        <v>-139</v>
      </c>
      <c r="C11" s="5" t="n">
        <v>-1104</v>
      </c>
      <c r="D11" s="5" t="n">
        <v>-1180</v>
      </c>
      <c r="E11" s="5" t="n">
        <v>-3180</v>
      </c>
    </row>
    <row r="12" spans="1:5">
      <c r="A12" s="4" t="s">
        <v>110</v>
      </c>
      <c r="B12" s="5" t="n">
        <v>39590</v>
      </c>
      <c r="C12" s="5" t="n">
        <v>36371</v>
      </c>
      <c r="D12" s="5" t="n">
        <v>106575</v>
      </c>
      <c r="E12" s="5" t="n">
        <v>101409</v>
      </c>
    </row>
    <row r="13" spans="1:5">
      <c r="A13" s="4" t="s">
        <v>111</v>
      </c>
      <c r="B13" s="5" t="n">
        <v>10730</v>
      </c>
      <c r="C13" s="5" t="n">
        <v>8360</v>
      </c>
      <c r="D13" s="5" t="n">
        <v>26648</v>
      </c>
      <c r="E13" s="5" t="n">
        <v>16309</v>
      </c>
    </row>
    <row r="14" spans="1:5">
      <c r="A14" s="4" t="s">
        <v>112</v>
      </c>
      <c r="B14" s="6" t="n">
        <v>28860</v>
      </c>
      <c r="C14" s="6" t="n">
        <v>28011</v>
      </c>
      <c r="D14" s="6" t="n">
        <v>79927</v>
      </c>
      <c r="E14" s="6" t="n">
        <v>85100</v>
      </c>
    </row>
    <row r="15" spans="1:5">
      <c r="A15" s="3" t="s">
        <v>113</v>
      </c>
    </row>
    <row r="16" spans="1:5">
      <c r="A16" s="4" t="s">
        <v>114</v>
      </c>
      <c r="B16" s="8" t="n">
        <v>0.55</v>
      </c>
      <c r="C16" s="8" t="n">
        <v>0.54</v>
      </c>
      <c r="D16" s="8" t="n">
        <v>1.53</v>
      </c>
      <c r="E16" s="8" t="n">
        <v>1.64</v>
      </c>
    </row>
    <row r="17" spans="1:5">
      <c r="A17" s="4" t="s">
        <v>115</v>
      </c>
      <c r="B17" s="8" t="n">
        <v>0.54</v>
      </c>
      <c r="C17" s="8" t="n">
        <v>0.52</v>
      </c>
      <c r="D17" s="8" t="n">
        <v>1.48</v>
      </c>
      <c r="E17" s="8" t="n">
        <v>1.57</v>
      </c>
    </row>
    <row r="18" spans="1:5">
      <c r="A18" s="3" t="s">
        <v>116</v>
      </c>
    </row>
    <row r="19" spans="1:5">
      <c r="A19" s="4" t="s">
        <v>117</v>
      </c>
      <c r="B19" s="5" t="n">
        <v>52453384</v>
      </c>
      <c r="C19" s="5" t="n">
        <v>52227630</v>
      </c>
      <c r="D19" s="5" t="n">
        <v>52392232</v>
      </c>
      <c r="E19" s="5" t="n">
        <v>51897240</v>
      </c>
    </row>
    <row r="20" spans="1:5">
      <c r="A20" s="4" t="s">
        <v>118</v>
      </c>
      <c r="B20" s="5" t="n">
        <v>53805838</v>
      </c>
      <c r="C20" s="5" t="n">
        <v>54239847</v>
      </c>
      <c r="D20" s="5" t="n">
        <v>53898486</v>
      </c>
      <c r="E20" s="5" t="n">
        <v>54098330</v>
      </c>
    </row>
    <row r="21" spans="1:5">
      <c r="A21" s="4" t="s">
        <v>119</v>
      </c>
    </row>
    <row r="22" spans="1:5">
      <c r="A22" s="3" t="s">
        <v>101</v>
      </c>
    </row>
    <row r="23" spans="1:5">
      <c r="A23" s="4" t="s">
        <v>102</v>
      </c>
      <c r="B23" s="6" t="n">
        <v>100034</v>
      </c>
      <c r="C23" s="6" t="n">
        <v>100227</v>
      </c>
      <c r="D23" s="6" t="n">
        <v>285491</v>
      </c>
      <c r="E23" s="6" t="n">
        <v>286377</v>
      </c>
    </row>
    <row r="24" spans="1:5">
      <c r="A24" s="4" t="s">
        <v>120</v>
      </c>
    </row>
    <row r="25" spans="1:5">
      <c r="A25" s="3" t="s">
        <v>101</v>
      </c>
    </row>
    <row r="26" spans="1:5">
      <c r="A26" s="4" t="s">
        <v>102</v>
      </c>
      <c r="B26" s="5" t="n">
        <v>2106</v>
      </c>
      <c r="C26" s="5" t="n">
        <v>2769</v>
      </c>
      <c r="D26" s="5" t="n">
        <v>6818</v>
      </c>
      <c r="E26" s="5" t="n">
        <v>5836</v>
      </c>
    </row>
    <row r="27" spans="1:5">
      <c r="A27" s="4" t="s">
        <v>121</v>
      </c>
    </row>
    <row r="28" spans="1:5">
      <c r="A28" s="3" t="s">
        <v>101</v>
      </c>
    </row>
    <row r="29" spans="1:5">
      <c r="A29" s="4" t="s">
        <v>102</v>
      </c>
      <c r="B29" s="6" t="n">
        <v>0</v>
      </c>
      <c r="C29" s="6" t="n">
        <v>0</v>
      </c>
      <c r="D29" s="6" t="n">
        <v>0</v>
      </c>
      <c r="E29" s="6" t="n">
        <v>75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326</v>
      </c>
      <c r="B1" s="2" t="s">
        <v>1</v>
      </c>
    </row>
    <row r="2" spans="1:2">
      <c r="B2" s="2" t="s">
        <v>327</v>
      </c>
    </row>
    <row r="3" spans="1:2">
      <c r="A3" s="3" t="s">
        <v>202</v>
      </c>
    </row>
    <row r="4" spans="1:2">
      <c r="A4" s="4" t="s">
        <v>328</v>
      </c>
      <c r="B4" s="5" t="n">
        <v>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5"/>
    <col customWidth="1" max="2" min="2" width="28"/>
  </cols>
  <sheetData>
    <row r="1" spans="1:2">
      <c r="A1" s="1" t="s">
        <v>329</v>
      </c>
      <c r="B1" s="2" t="s">
        <v>1</v>
      </c>
    </row>
    <row r="2" spans="1:2">
      <c r="B2" s="2" t="s">
        <v>330</v>
      </c>
    </row>
    <row r="3" spans="1:2">
      <c r="A3" s="3" t="s">
        <v>252</v>
      </c>
    </row>
    <row r="4" spans="1:2">
      <c r="A4" s="4" t="s">
        <v>331</v>
      </c>
      <c r="B4" s="6" t="n">
        <v>0</v>
      </c>
    </row>
    <row r="5" spans="1:2">
      <c r="A5" s="4" t="s">
        <v>332</v>
      </c>
      <c r="B5" s="6" t="n">
        <v>0</v>
      </c>
    </row>
    <row r="6" spans="1:2">
      <c r="A6" s="4" t="s">
        <v>333</v>
      </c>
      <c r="B6" s="4" t="s">
        <v>334</v>
      </c>
    </row>
    <row r="7" spans="1:2">
      <c r="A7" s="4" t="s">
        <v>335</v>
      </c>
      <c r="B7" s="4" t="s">
        <v>336</v>
      </c>
    </row>
    <row r="8" spans="1:2">
      <c r="A8" s="4" t="s">
        <v>337</v>
      </c>
      <c r="B8" s="5" t="n">
        <v>2</v>
      </c>
    </row>
    <row r="9" spans="1:2">
      <c r="A9" s="4" t="s">
        <v>338</v>
      </c>
    </row>
    <row r="10" spans="1:2">
      <c r="A10" s="3" t="s">
        <v>252</v>
      </c>
    </row>
    <row r="11" spans="1:2">
      <c r="A11" s="4" t="s">
        <v>339</v>
      </c>
      <c r="B11" s="4" t="s">
        <v>340</v>
      </c>
    </row>
    <row r="12" spans="1:2">
      <c r="A12" s="4" t="s">
        <v>341</v>
      </c>
    </row>
    <row r="13" spans="1:2">
      <c r="A13" s="3" t="s">
        <v>252</v>
      </c>
    </row>
    <row r="14" spans="1:2">
      <c r="A14" s="4" t="s">
        <v>342</v>
      </c>
      <c r="B14" s="6" t="n">
        <v>0</v>
      </c>
    </row>
    <row r="15" spans="1:2">
      <c r="A15" s="4" t="s">
        <v>343</v>
      </c>
    </row>
    <row r="16" spans="1:2">
      <c r="A16" s="3" t="s">
        <v>252</v>
      </c>
    </row>
    <row r="17" spans="1:2">
      <c r="A17" s="4" t="s">
        <v>342</v>
      </c>
      <c r="B17" s="6" t="n">
        <v>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4</v>
      </c>
      <c r="B1" s="2" t="s">
        <v>1</v>
      </c>
    </row>
    <row r="2" spans="1:2">
      <c r="B2" s="2" t="s">
        <v>345</v>
      </c>
    </row>
    <row r="3" spans="1:2">
      <c r="A3" s="3" t="s">
        <v>202</v>
      </c>
    </row>
    <row r="4" spans="1:2">
      <c r="A4" s="4" t="s">
        <v>346</v>
      </c>
      <c r="B4" s="4" t="s">
        <v>347</v>
      </c>
    </row>
    <row r="5" spans="1:2">
      <c r="A5" s="4" t="s">
        <v>348</v>
      </c>
      <c r="B5" s="6" t="n">
        <v>150000</v>
      </c>
    </row>
    <row r="6" spans="1:2">
      <c r="A6" s="4" t="s">
        <v>349</v>
      </c>
      <c r="B6" s="6" t="n">
        <v>500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0</v>
      </c>
      <c r="B1" s="2" t="s">
        <v>99</v>
      </c>
      <c r="D1" s="2" t="s">
        <v>1</v>
      </c>
    </row>
    <row r="2" spans="1:5">
      <c r="B2" s="2" t="s">
        <v>2</v>
      </c>
      <c r="C2" s="2" t="s">
        <v>100</v>
      </c>
      <c r="D2" s="2" t="s">
        <v>2</v>
      </c>
      <c r="E2" s="2" t="s">
        <v>100</v>
      </c>
    </row>
    <row r="3" spans="1:5">
      <c r="A3" s="4" t="s">
        <v>106</v>
      </c>
    </row>
    <row r="4" spans="1:5">
      <c r="A4" s="3" t="s">
        <v>262</v>
      </c>
    </row>
    <row r="5" spans="1:5">
      <c r="A5" s="4" t="s">
        <v>351</v>
      </c>
      <c r="B5" s="9" t="n">
        <v>11.3</v>
      </c>
      <c r="C5" s="9" t="n">
        <v>11.6</v>
      </c>
      <c r="D5" s="9" t="n">
        <v>32.5</v>
      </c>
      <c r="E5" s="9" t="n">
        <v>30.5</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53</v>
      </c>
    </row>
    <row r="2" spans="1:3">
      <c r="A2" s="3" t="s">
        <v>264</v>
      </c>
    </row>
    <row r="3" spans="1:3">
      <c r="A3" s="4" t="s">
        <v>354</v>
      </c>
      <c r="B3" s="6" t="n">
        <v>18780</v>
      </c>
    </row>
    <row r="4" spans="1:3">
      <c r="A4" s="4" t="s">
        <v>355</v>
      </c>
      <c r="B4" s="6" t="n">
        <v>30401</v>
      </c>
    </row>
    <row r="5" spans="1:3">
      <c r="A5" s="4" t="s">
        <v>356</v>
      </c>
    </row>
    <row r="6" spans="1:3">
      <c r="A6" s="3" t="s">
        <v>264</v>
      </c>
    </row>
    <row r="7" spans="1:3">
      <c r="A7" s="4" t="s">
        <v>354</v>
      </c>
      <c r="C7" s="6" t="n">
        <v>4000</v>
      </c>
    </row>
    <row r="8" spans="1:3">
      <c r="A8" s="4" t="s">
        <v>355</v>
      </c>
      <c r="C8" s="6" t="n">
        <v>4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7</v>
      </c>
      <c r="B1" s="2" t="s">
        <v>2</v>
      </c>
      <c r="C1" s="2" t="s">
        <v>58</v>
      </c>
    </row>
    <row r="2" spans="1:3">
      <c r="A2" s="4" t="s">
        <v>358</v>
      </c>
    </row>
    <row r="3" spans="1:3">
      <c r="A3" s="3" t="s">
        <v>359</v>
      </c>
    </row>
    <row r="4" spans="1:3">
      <c r="A4" s="4" t="s">
        <v>60</v>
      </c>
      <c r="B4" s="6" t="n">
        <v>116889</v>
      </c>
      <c r="C4" s="6" t="n">
        <v>192248</v>
      </c>
    </row>
    <row r="5" spans="1:3">
      <c r="A5" s="3" t="s">
        <v>172</v>
      </c>
    </row>
    <row r="6" spans="1:3">
      <c r="A6" s="4" t="s">
        <v>360</v>
      </c>
      <c r="B6" s="5" t="n">
        <v>1</v>
      </c>
      <c r="C6" s="5" t="n">
        <v>1</v>
      </c>
    </row>
    <row r="7" spans="1:3">
      <c r="A7" s="4" t="s">
        <v>361</v>
      </c>
      <c r="B7" s="5" t="n">
        <v>117593</v>
      </c>
      <c r="C7" s="5" t="n">
        <v>192939</v>
      </c>
    </row>
    <row r="8" spans="1:3">
      <c r="A8" s="4" t="s">
        <v>362</v>
      </c>
    </row>
    <row r="9" spans="1:3">
      <c r="A9" s="3" t="s">
        <v>359</v>
      </c>
    </row>
    <row r="10" spans="1:3">
      <c r="A10" s="4" t="s">
        <v>60</v>
      </c>
      <c r="B10" s="5" t="n">
        <v>0</v>
      </c>
      <c r="C10" s="5" t="n">
        <v>0</v>
      </c>
    </row>
    <row r="11" spans="1:3">
      <c r="A11" s="3" t="s">
        <v>172</v>
      </c>
    </row>
    <row r="12" spans="1:3">
      <c r="A12" s="4" t="s">
        <v>360</v>
      </c>
      <c r="B12" s="5" t="n">
        <v>377</v>
      </c>
      <c r="C12" s="5" t="n">
        <v>325</v>
      </c>
    </row>
    <row r="13" spans="1:3">
      <c r="A13" s="4" t="s">
        <v>361</v>
      </c>
      <c r="B13" s="5" t="n">
        <v>775924</v>
      </c>
      <c r="C13" s="5" t="n">
        <v>582203</v>
      </c>
    </row>
    <row r="14" spans="1:3">
      <c r="A14" s="4" t="s">
        <v>363</v>
      </c>
    </row>
    <row r="15" spans="1:3">
      <c r="A15" s="3" t="s">
        <v>359</v>
      </c>
    </row>
    <row r="16" spans="1:3">
      <c r="A16" s="4" t="s">
        <v>60</v>
      </c>
      <c r="B16" s="5" t="n">
        <v>116889</v>
      </c>
      <c r="C16" s="5" t="n">
        <v>192248</v>
      </c>
    </row>
    <row r="17" spans="1:3">
      <c r="A17" s="3" t="s">
        <v>172</v>
      </c>
    </row>
    <row r="18" spans="1:3">
      <c r="A18" s="4" t="s">
        <v>360</v>
      </c>
      <c r="B18" s="5" t="n">
        <v>378</v>
      </c>
      <c r="C18" s="5" t="n">
        <v>326</v>
      </c>
    </row>
    <row r="19" spans="1:3">
      <c r="A19" s="4" t="s">
        <v>361</v>
      </c>
      <c r="B19" s="5" t="n">
        <v>893517</v>
      </c>
      <c r="C19" s="5" t="n">
        <v>775142</v>
      </c>
    </row>
    <row r="20" spans="1:3">
      <c r="A20" s="4" t="s">
        <v>364</v>
      </c>
    </row>
    <row r="21" spans="1:3">
      <c r="A21" s="3" t="s">
        <v>61</v>
      </c>
    </row>
    <row r="22" spans="1:3">
      <c r="A22" s="4" t="s">
        <v>61</v>
      </c>
      <c r="B22" s="5" t="n">
        <v>247</v>
      </c>
      <c r="C22" s="5" t="n">
        <v>245</v>
      </c>
    </row>
    <row r="23" spans="1:3">
      <c r="A23" s="3" t="s">
        <v>66</v>
      </c>
    </row>
    <row r="24" spans="1:3">
      <c r="A24" s="4" t="s">
        <v>66</v>
      </c>
      <c r="B24" s="5" t="n">
        <v>456</v>
      </c>
      <c r="C24" s="5" t="n">
        <v>445</v>
      </c>
    </row>
    <row r="25" spans="1:3">
      <c r="A25" s="4" t="s">
        <v>365</v>
      </c>
    </row>
    <row r="26" spans="1:3">
      <c r="A26" s="3" t="s">
        <v>61</v>
      </c>
    </row>
    <row r="27" spans="1:3">
      <c r="A27" s="4" t="s">
        <v>61</v>
      </c>
      <c r="B27" s="5" t="n">
        <v>179396</v>
      </c>
      <c r="C27" s="5" t="n">
        <v>163525</v>
      </c>
    </row>
    <row r="28" spans="1:3">
      <c r="A28" s="3" t="s">
        <v>66</v>
      </c>
    </row>
    <row r="29" spans="1:3">
      <c r="A29" s="4" t="s">
        <v>66</v>
      </c>
      <c r="B29" s="5" t="n">
        <v>584990</v>
      </c>
      <c r="C29" s="5" t="n">
        <v>415205</v>
      </c>
    </row>
    <row r="30" spans="1:3">
      <c r="A30" s="4" t="s">
        <v>366</v>
      </c>
    </row>
    <row r="31" spans="1:3">
      <c r="A31" s="3" t="s">
        <v>61</v>
      </c>
    </row>
    <row r="32" spans="1:3">
      <c r="A32" s="4" t="s">
        <v>61</v>
      </c>
      <c r="B32" s="5" t="n">
        <v>179643</v>
      </c>
      <c r="C32" s="5" t="n">
        <v>163770</v>
      </c>
    </row>
    <row r="33" spans="1:3">
      <c r="A33" s="3" t="s">
        <v>66</v>
      </c>
    </row>
    <row r="34" spans="1:3">
      <c r="A34" s="4" t="s">
        <v>66</v>
      </c>
      <c r="B34" s="5" t="n">
        <v>585446</v>
      </c>
      <c r="C34" s="5" t="n">
        <v>415650</v>
      </c>
    </row>
    <row r="35" spans="1:3">
      <c r="A35" s="4" t="s">
        <v>367</v>
      </c>
    </row>
    <row r="36" spans="1:3">
      <c r="A36" s="3" t="s">
        <v>61</v>
      </c>
    </row>
    <row r="37" spans="1:3">
      <c r="A37" s="4" t="s">
        <v>61</v>
      </c>
      <c r="B37" s="5" t="n">
        <v>0</v>
      </c>
    </row>
    <row r="38" spans="1:3">
      <c r="A38" s="4" t="s">
        <v>368</v>
      </c>
    </row>
    <row r="39" spans="1:3">
      <c r="A39" s="3" t="s">
        <v>61</v>
      </c>
    </row>
    <row r="40" spans="1:3">
      <c r="A40" s="4" t="s">
        <v>61</v>
      </c>
      <c r="B40" s="5" t="n">
        <v>165</v>
      </c>
    </row>
    <row r="41" spans="1:3">
      <c r="A41" s="4" t="s">
        <v>369</v>
      </c>
    </row>
    <row r="42" spans="1:3">
      <c r="A42" s="3" t="s">
        <v>61</v>
      </c>
    </row>
    <row r="43" spans="1:3">
      <c r="A43" s="4" t="s">
        <v>61</v>
      </c>
      <c r="B43" s="5" t="n">
        <v>165</v>
      </c>
    </row>
    <row r="44" spans="1:3">
      <c r="A44" s="4" t="s">
        <v>370</v>
      </c>
    </row>
    <row r="45" spans="1:3">
      <c r="A45" s="3" t="s">
        <v>66</v>
      </c>
    </row>
    <row r="46" spans="1:3">
      <c r="A46" s="4" t="s">
        <v>66</v>
      </c>
      <c r="B46" s="5" t="n">
        <v>0</v>
      </c>
      <c r="C46" s="5" t="n">
        <v>0</v>
      </c>
    </row>
    <row r="47" spans="1:3">
      <c r="A47" s="4" t="s">
        <v>371</v>
      </c>
    </row>
    <row r="48" spans="1:3">
      <c r="A48" s="3" t="s">
        <v>66</v>
      </c>
    </row>
    <row r="49" spans="1:3">
      <c r="A49" s="4" t="s">
        <v>66</v>
      </c>
      <c r="B49" s="5" t="n">
        <v>10996</v>
      </c>
      <c r="C49" s="5" t="n">
        <v>3148</v>
      </c>
    </row>
    <row r="50" spans="1:3">
      <c r="A50" s="4" t="s">
        <v>372</v>
      </c>
    </row>
    <row r="51" spans="1:3">
      <c r="A51" s="3" t="s">
        <v>66</v>
      </c>
    </row>
    <row r="52" spans="1:3">
      <c r="A52" s="4" t="s">
        <v>66</v>
      </c>
      <c r="B52" s="6" t="n">
        <v>10996</v>
      </c>
      <c r="C52" s="6" t="n">
        <v>314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1"/>
  </cols>
  <sheetData>
    <row r="1" spans="1:2">
      <c r="A1" s="1" t="s">
        <v>373</v>
      </c>
      <c r="B1" s="2" t="s">
        <v>345</v>
      </c>
    </row>
    <row r="2" spans="1:2">
      <c r="A2" s="4" t="s">
        <v>374</v>
      </c>
    </row>
    <row r="3" spans="1:2">
      <c r="A3" s="3" t="s">
        <v>375</v>
      </c>
    </row>
    <row r="4" spans="1:2">
      <c r="A4" s="4" t="s">
        <v>361</v>
      </c>
      <c r="B4" s="6"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58</v>
      </c>
    </row>
    <row r="2" spans="1:3">
      <c r="A2" s="3" t="s">
        <v>205</v>
      </c>
    </row>
    <row r="3" spans="1:3">
      <c r="A3" s="4" t="s">
        <v>377</v>
      </c>
      <c r="B3" s="6" t="n">
        <v>766570</v>
      </c>
      <c r="C3" s="6" t="n">
        <v>586726</v>
      </c>
    </row>
    <row r="4" spans="1:3">
      <c r="A4" s="4" t="s">
        <v>378</v>
      </c>
      <c r="B4" s="5" t="n">
        <v>9756</v>
      </c>
      <c r="C4" s="5" t="n">
        <v>55</v>
      </c>
    </row>
    <row r="5" spans="1:3">
      <c r="A5" s="4" t="s">
        <v>379</v>
      </c>
      <c r="B5" s="5" t="n">
        <v>-76</v>
      </c>
      <c r="C5" s="5" t="n">
        <v>-4213</v>
      </c>
    </row>
    <row r="6" spans="1:3">
      <c r="A6" s="4" t="s">
        <v>380</v>
      </c>
      <c r="B6" s="6" t="n">
        <v>776250</v>
      </c>
      <c r="C6" s="6" t="n">
        <v>58256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58</v>
      </c>
    </row>
    <row r="2" spans="1:3">
      <c r="A2" s="3" t="s">
        <v>205</v>
      </c>
    </row>
    <row r="3" spans="1:3">
      <c r="A3" s="4" t="s">
        <v>382</v>
      </c>
      <c r="B3" s="6" t="n">
        <v>179808</v>
      </c>
    </row>
    <row r="4" spans="1:3">
      <c r="A4" s="4" t="s">
        <v>383</v>
      </c>
      <c r="B4" s="5" t="n">
        <v>194063</v>
      </c>
    </row>
    <row r="5" spans="1:3">
      <c r="A5" s="4" t="s">
        <v>384</v>
      </c>
      <c r="B5" s="5" t="n">
        <v>201889</v>
      </c>
    </row>
    <row r="6" spans="1:3">
      <c r="A6" s="4" t="s">
        <v>385</v>
      </c>
      <c r="B6" s="5" t="n">
        <v>200490</v>
      </c>
    </row>
    <row r="7" spans="1:3">
      <c r="A7" s="4" t="s">
        <v>386</v>
      </c>
      <c r="B7" s="5" t="n">
        <v>0</v>
      </c>
    </row>
    <row r="8" spans="1:3">
      <c r="A8" s="4" t="s">
        <v>128</v>
      </c>
      <c r="B8" s="6" t="n">
        <v>776250</v>
      </c>
      <c r="C8" s="6" t="n">
        <v>58256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7</v>
      </c>
      <c r="B1" s="2" t="s">
        <v>2</v>
      </c>
      <c r="C1" s="2" t="s">
        <v>58</v>
      </c>
    </row>
    <row r="2" spans="1:3">
      <c r="A2" s="3" t="s">
        <v>375</v>
      </c>
    </row>
    <row r="3" spans="1:3">
      <c r="A3" s="4" t="s">
        <v>388</v>
      </c>
      <c r="B3" s="6" t="n">
        <v>341163</v>
      </c>
      <c r="C3" s="6" t="n">
        <v>329462</v>
      </c>
    </row>
    <row r="4" spans="1:3">
      <c r="A4" s="4" t="s">
        <v>389</v>
      </c>
    </row>
    <row r="5" spans="1:3">
      <c r="A5" s="3" t="s">
        <v>375</v>
      </c>
    </row>
    <row r="6" spans="1:3">
      <c r="A6" s="4" t="s">
        <v>388</v>
      </c>
      <c r="B6" s="5" t="n">
        <v>341163</v>
      </c>
      <c r="C6" s="5" t="n">
        <v>329462</v>
      </c>
    </row>
    <row r="7" spans="1:3">
      <c r="A7" s="4" t="s">
        <v>390</v>
      </c>
      <c r="B7" s="6" t="n">
        <v>374828</v>
      </c>
      <c r="C7" s="6" t="n">
        <v>3758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2</v>
      </c>
      <c r="B1" s="2" t="s">
        <v>99</v>
      </c>
      <c r="D1" s="2" t="s">
        <v>1</v>
      </c>
    </row>
    <row r="2" spans="1:5">
      <c r="B2" s="2" t="s">
        <v>2</v>
      </c>
      <c r="C2" s="2" t="s">
        <v>100</v>
      </c>
      <c r="D2" s="2" t="s">
        <v>2</v>
      </c>
      <c r="E2" s="2" t="s">
        <v>100</v>
      </c>
    </row>
    <row r="3" spans="1:5">
      <c r="A3" s="3" t="s">
        <v>123</v>
      </c>
    </row>
    <row r="4" spans="1:5">
      <c r="A4" s="4" t="s">
        <v>112</v>
      </c>
      <c r="B4" s="6" t="n">
        <v>28860</v>
      </c>
      <c r="C4" s="6" t="n">
        <v>28011</v>
      </c>
      <c r="D4" s="6" t="n">
        <v>79927</v>
      </c>
      <c r="E4" s="6" t="n">
        <v>85100</v>
      </c>
    </row>
    <row r="5" spans="1:5">
      <c r="A5" s="3" t="s">
        <v>124</v>
      </c>
    </row>
    <row r="6" spans="1:5">
      <c r="A6" s="4" t="s">
        <v>125</v>
      </c>
      <c r="B6" s="5" t="n">
        <v>1337</v>
      </c>
      <c r="C6" s="5" t="n">
        <v>8</v>
      </c>
      <c r="D6" s="5" t="n">
        <v>10419</v>
      </c>
      <c r="E6" s="5" t="n">
        <v>-3364</v>
      </c>
    </row>
    <row r="7" spans="1:5">
      <c r="A7" s="4" t="s">
        <v>124</v>
      </c>
      <c r="B7" s="5" t="n">
        <v>1337</v>
      </c>
      <c r="C7" s="5" t="n">
        <v>8</v>
      </c>
      <c r="D7" s="5" t="n">
        <v>10419</v>
      </c>
      <c r="E7" s="5" t="n">
        <v>-3364</v>
      </c>
    </row>
    <row r="8" spans="1:5">
      <c r="A8" s="4" t="s">
        <v>126</v>
      </c>
      <c r="B8" s="6" t="n">
        <v>30197</v>
      </c>
      <c r="C8" s="6" t="n">
        <v>28019</v>
      </c>
      <c r="D8" s="6" t="n">
        <v>90346</v>
      </c>
      <c r="E8" s="6" t="n">
        <v>817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91</v>
      </c>
      <c r="B1" s="2" t="s">
        <v>2</v>
      </c>
      <c r="C1" s="2" t="s">
        <v>58</v>
      </c>
    </row>
    <row r="2" spans="1:3">
      <c r="A2" s="3" t="s">
        <v>207</v>
      </c>
    </row>
    <row r="3" spans="1:3">
      <c r="A3" s="4" t="s">
        <v>392</v>
      </c>
      <c r="B3" s="6" t="n">
        <v>5271</v>
      </c>
      <c r="C3" s="6" t="n">
        <v>5742</v>
      </c>
    </row>
    <row r="4" spans="1:3">
      <c r="A4" s="4" t="s">
        <v>393</v>
      </c>
      <c r="B4" s="5" t="n">
        <v>7050</v>
      </c>
      <c r="C4" s="5" t="n">
        <v>7275</v>
      </c>
    </row>
    <row r="5" spans="1:3">
      <c r="A5" s="4" t="s">
        <v>394</v>
      </c>
      <c r="B5" s="5" t="n">
        <v>13183</v>
      </c>
      <c r="C5" s="5" t="n">
        <v>12642</v>
      </c>
    </row>
    <row r="6" spans="1:3">
      <c r="A6" s="4" t="s">
        <v>395</v>
      </c>
      <c r="B6" s="6" t="n">
        <v>25504</v>
      </c>
      <c r="C6" s="6" t="n">
        <v>256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96</v>
      </c>
      <c r="B1" s="2" t="s">
        <v>99</v>
      </c>
      <c r="D1" s="2" t="s">
        <v>1</v>
      </c>
    </row>
    <row r="2" spans="1:6">
      <c r="B2" s="2" t="s">
        <v>2</v>
      </c>
      <c r="C2" s="2" t="s">
        <v>100</v>
      </c>
      <c r="D2" s="2" t="s">
        <v>2</v>
      </c>
      <c r="E2" s="2" t="s">
        <v>100</v>
      </c>
      <c r="F2" s="2" t="s">
        <v>58</v>
      </c>
    </row>
    <row r="3" spans="1:6">
      <c r="A3" s="3" t="s">
        <v>397</v>
      </c>
    </row>
    <row r="4" spans="1:6">
      <c r="A4" s="4" t="s">
        <v>398</v>
      </c>
      <c r="B4" s="6" t="n">
        <v>22307</v>
      </c>
      <c r="D4" s="6" t="n">
        <v>22307</v>
      </c>
      <c r="F4" s="6" t="n">
        <v>15314</v>
      </c>
    </row>
    <row r="5" spans="1:6">
      <c r="A5" s="4" t="s">
        <v>399</v>
      </c>
      <c r="B5" s="5" t="n">
        <v>-12330</v>
      </c>
      <c r="D5" s="5" t="n">
        <v>-12330</v>
      </c>
      <c r="F5" s="5" t="n">
        <v>-11219</v>
      </c>
    </row>
    <row r="6" spans="1:6">
      <c r="A6" s="4" t="s">
        <v>67</v>
      </c>
      <c r="B6" s="5" t="n">
        <v>9977</v>
      </c>
      <c r="D6" s="5" t="n">
        <v>9977</v>
      </c>
      <c r="F6" s="5" t="n">
        <v>4095</v>
      </c>
    </row>
    <row r="7" spans="1:6">
      <c r="A7" s="4" t="s">
        <v>400</v>
      </c>
      <c r="B7" s="5" t="n">
        <v>400</v>
      </c>
      <c r="C7" s="6" t="n">
        <v>600</v>
      </c>
      <c r="D7" s="5" t="n">
        <v>1100</v>
      </c>
      <c r="E7" s="6" t="n">
        <v>1500</v>
      </c>
    </row>
    <row r="8" spans="1:6">
      <c r="A8" s="4" t="s">
        <v>401</v>
      </c>
    </row>
    <row r="9" spans="1:6">
      <c r="A9" s="3" t="s">
        <v>397</v>
      </c>
    </row>
    <row r="10" spans="1:6">
      <c r="A10" s="4" t="s">
        <v>398</v>
      </c>
      <c r="B10" s="5" t="n">
        <v>9526</v>
      </c>
      <c r="D10" s="5" t="n">
        <v>9526</v>
      </c>
      <c r="F10" s="5" t="n">
        <v>8995</v>
      </c>
    </row>
    <row r="11" spans="1:6">
      <c r="A11" s="4" t="s">
        <v>402</v>
      </c>
    </row>
    <row r="12" spans="1:6">
      <c r="A12" s="3" t="s">
        <v>397</v>
      </c>
    </row>
    <row r="13" spans="1:6">
      <c r="A13" s="4" t="s">
        <v>398</v>
      </c>
      <c r="B13" s="5" t="n">
        <v>8884</v>
      </c>
      <c r="D13" s="5" t="n">
        <v>8884</v>
      </c>
      <c r="F13" s="5" t="n">
        <v>2731</v>
      </c>
    </row>
    <row r="14" spans="1:6">
      <c r="A14" s="4" t="s">
        <v>403</v>
      </c>
    </row>
    <row r="15" spans="1:6">
      <c r="A15" s="3" t="s">
        <v>397</v>
      </c>
    </row>
    <row r="16" spans="1:6">
      <c r="A16" s="4" t="s">
        <v>398</v>
      </c>
      <c r="B16" s="5" t="n">
        <v>2225</v>
      </c>
      <c r="D16" s="5" t="n">
        <v>2225</v>
      </c>
      <c r="F16" s="5" t="n">
        <v>2181</v>
      </c>
    </row>
    <row r="17" spans="1:6">
      <c r="A17" s="4" t="s">
        <v>404</v>
      </c>
    </row>
    <row r="18" spans="1:6">
      <c r="A18" s="3" t="s">
        <v>397</v>
      </c>
    </row>
    <row r="19" spans="1:6">
      <c r="A19" s="4" t="s">
        <v>398</v>
      </c>
      <c r="B19" s="5" t="n">
        <v>1334</v>
      </c>
      <c r="D19" s="5" t="n">
        <v>1334</v>
      </c>
      <c r="F19" s="5" t="n">
        <v>1313</v>
      </c>
    </row>
    <row r="20" spans="1:6">
      <c r="A20" s="4" t="s">
        <v>405</v>
      </c>
    </row>
    <row r="21" spans="1:6">
      <c r="A21" s="3" t="s">
        <v>397</v>
      </c>
    </row>
    <row r="22" spans="1:6">
      <c r="A22" s="4" t="s">
        <v>398</v>
      </c>
      <c r="B22" s="6" t="n">
        <v>338</v>
      </c>
      <c r="D22" s="6" t="n">
        <v>338</v>
      </c>
      <c r="F22" s="6" t="n">
        <v>9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24"/>
    <col customWidth="1" max="5" min="5" width="14"/>
    <col customWidth="1" max="6" min="6" width="24"/>
  </cols>
  <sheetData>
    <row r="1" spans="1:6">
      <c r="A1" s="1" t="s">
        <v>406</v>
      </c>
      <c r="B1" s="2" t="s">
        <v>99</v>
      </c>
      <c r="D1" s="2" t="s">
        <v>1</v>
      </c>
      <c r="F1" s="2" t="s">
        <v>407</v>
      </c>
    </row>
    <row r="2" spans="1:6">
      <c r="B2" s="2" t="s">
        <v>2</v>
      </c>
      <c r="C2" s="2" t="s">
        <v>100</v>
      </c>
      <c r="D2" s="2" t="s">
        <v>2</v>
      </c>
      <c r="E2" s="2" t="s">
        <v>100</v>
      </c>
      <c r="F2" s="2" t="s">
        <v>58</v>
      </c>
    </row>
    <row r="3" spans="1:6">
      <c r="A3" s="3" t="s">
        <v>212</v>
      </c>
    </row>
    <row r="4" spans="1:6">
      <c r="A4" s="4" t="s">
        <v>408</v>
      </c>
      <c r="B4" s="6" t="n">
        <v>-17274</v>
      </c>
      <c r="D4" s="6" t="n">
        <v>-17274</v>
      </c>
      <c r="F4" s="6" t="n">
        <v>-13356</v>
      </c>
    </row>
    <row r="5" spans="1:6">
      <c r="A5" s="4" t="s">
        <v>128</v>
      </c>
      <c r="B5" s="5" t="n">
        <v>26101</v>
      </c>
      <c r="D5" s="5" t="n">
        <v>26101</v>
      </c>
      <c r="F5" s="5" t="n">
        <v>31368</v>
      </c>
    </row>
    <row r="6" spans="1:6">
      <c r="A6" s="3" t="s">
        <v>409</v>
      </c>
    </row>
    <row r="7" spans="1:6">
      <c r="A7" s="4" t="s">
        <v>410</v>
      </c>
      <c r="B7" s="5" t="n">
        <v>1300</v>
      </c>
      <c r="C7" s="6" t="n">
        <v>1300</v>
      </c>
      <c r="D7" s="5" t="n">
        <v>3900</v>
      </c>
      <c r="E7" s="6" t="n">
        <v>3900</v>
      </c>
    </row>
    <row r="8" spans="1:6">
      <c r="A8" s="4" t="s">
        <v>411</v>
      </c>
    </row>
    <row r="9" spans="1:6">
      <c r="A9" s="3" t="s">
        <v>212</v>
      </c>
    </row>
    <row r="10" spans="1:6">
      <c r="A10" s="4" t="s">
        <v>411</v>
      </c>
      <c r="B10" s="6" t="n">
        <v>43375</v>
      </c>
      <c r="D10" s="6" t="n">
        <v>43375</v>
      </c>
      <c r="F10" s="6" t="n">
        <v>44724</v>
      </c>
    </row>
    <row r="11" spans="1:6">
      <c r="A11" s="4" t="s">
        <v>412</v>
      </c>
    </row>
    <row r="12" spans="1:6">
      <c r="A12" s="3" t="s">
        <v>212</v>
      </c>
    </row>
    <row r="13" spans="1:6">
      <c r="A13" s="4" t="s">
        <v>413</v>
      </c>
      <c r="D13" s="4" t="s">
        <v>414</v>
      </c>
      <c r="F13" s="4" t="s">
        <v>414</v>
      </c>
    </row>
    <row r="14" spans="1:6">
      <c r="A14" s="4" t="s">
        <v>415</v>
      </c>
    </row>
    <row r="15" spans="1:6">
      <c r="A15" s="3" t="s">
        <v>212</v>
      </c>
    </row>
    <row r="16" spans="1:6">
      <c r="A16" s="4" t="s">
        <v>413</v>
      </c>
      <c r="D16" s="4" t="s">
        <v>416</v>
      </c>
      <c r="F16" s="4" t="s">
        <v>416</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7</v>
      </c>
      <c r="B1" s="2" t="s">
        <v>2</v>
      </c>
      <c r="C1" s="2" t="s">
        <v>58</v>
      </c>
    </row>
    <row r="2" spans="1:3">
      <c r="A2" s="3" t="s">
        <v>216</v>
      </c>
    </row>
    <row r="3" spans="1:3">
      <c r="A3" s="4" t="s">
        <v>418</v>
      </c>
      <c r="B3" s="6" t="n">
        <v>17332</v>
      </c>
      <c r="C3" s="6" t="n">
        <v>14034</v>
      </c>
    </row>
    <row r="4" spans="1:3">
      <c r="A4" s="4" t="s">
        <v>419</v>
      </c>
      <c r="B4" s="5" t="n">
        <v>12820</v>
      </c>
      <c r="C4" s="5" t="n">
        <v>13546</v>
      </c>
    </row>
    <row r="5" spans="1:3">
      <c r="A5" s="4" t="s">
        <v>420</v>
      </c>
      <c r="B5" s="5" t="n">
        <v>4003</v>
      </c>
      <c r="C5" s="5" t="n">
        <v>3706</v>
      </c>
    </row>
    <row r="6" spans="1:3">
      <c r="A6" s="4" t="s">
        <v>421</v>
      </c>
      <c r="B6" s="5" t="n">
        <v>3145</v>
      </c>
      <c r="C6" s="5" t="n">
        <v>0</v>
      </c>
    </row>
    <row r="7" spans="1:3">
      <c r="A7" s="4" t="s">
        <v>422</v>
      </c>
      <c r="B7" s="5" t="n">
        <v>3500</v>
      </c>
      <c r="C7" s="5" t="n">
        <v>5249</v>
      </c>
    </row>
    <row r="8" spans="1:3">
      <c r="A8" s="4" t="s">
        <v>128</v>
      </c>
      <c r="B8" s="6" t="n">
        <v>40800</v>
      </c>
      <c r="C8" s="6" t="n">
        <v>3653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423</v>
      </c>
      <c r="B1" s="2" t="s">
        <v>2</v>
      </c>
      <c r="C1" s="2" t="s">
        <v>58</v>
      </c>
    </row>
    <row r="2" spans="1:3">
      <c r="A2" s="3" t="s">
        <v>218</v>
      </c>
    </row>
    <row r="3" spans="1:3">
      <c r="A3" s="4" t="s">
        <v>424</v>
      </c>
      <c r="B3" s="6" t="n">
        <v>76758</v>
      </c>
      <c r="C3" s="6" t="n">
        <v>85003</v>
      </c>
    </row>
    <row r="4" spans="1:3">
      <c r="A4" s="4" t="s">
        <v>425</v>
      </c>
      <c r="B4" s="5" t="n">
        <v>21292</v>
      </c>
      <c r="C4" s="5" t="n">
        <v>22060</v>
      </c>
    </row>
    <row r="5" spans="1:3">
      <c r="A5" s="4" t="s">
        <v>128</v>
      </c>
      <c r="B5" s="6" t="n">
        <v>98050</v>
      </c>
      <c r="C5" s="6" t="n">
        <v>10706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30"/>
    <col customWidth="1" max="3" min="3" width="21"/>
  </cols>
  <sheetData>
    <row r="1" spans="1:3">
      <c r="A1" s="1" t="s">
        <v>426</v>
      </c>
      <c r="B1" s="2" t="s">
        <v>427</v>
      </c>
      <c r="C1" s="2" t="s">
        <v>1</v>
      </c>
    </row>
    <row r="2" spans="1:3">
      <c r="B2" s="2" t="s">
        <v>428</v>
      </c>
      <c r="C2" s="2" t="s">
        <v>345</v>
      </c>
    </row>
    <row r="3" spans="1:3">
      <c r="A3" s="3" t="s">
        <v>429</v>
      </c>
    </row>
    <row r="4" spans="1:3">
      <c r="A4" s="4" t="s">
        <v>430</v>
      </c>
      <c r="B4" s="10" t="n">
        <v>80.9063</v>
      </c>
    </row>
    <row r="5" spans="1:3">
      <c r="A5" s="4" t="s">
        <v>431</v>
      </c>
    </row>
    <row r="6" spans="1:3">
      <c r="A6" s="3" t="s">
        <v>429</v>
      </c>
    </row>
    <row r="7" spans="1:3">
      <c r="A7" s="4" t="s">
        <v>432</v>
      </c>
      <c r="B7" s="4" t="s">
        <v>433</v>
      </c>
    </row>
    <row r="8" spans="1:3">
      <c r="A8" s="4" t="s">
        <v>434</v>
      </c>
      <c r="B8" s="4" t="s">
        <v>435</v>
      </c>
    </row>
    <row r="9" spans="1:3">
      <c r="A9" s="4" t="s">
        <v>436</v>
      </c>
      <c r="B9" s="11" t="n">
        <v>0.0168545</v>
      </c>
    </row>
    <row r="10" spans="1:3">
      <c r="A10" s="4" t="s">
        <v>437</v>
      </c>
      <c r="B10" s="8" t="n">
        <v>59.33</v>
      </c>
    </row>
    <row r="11" spans="1:3">
      <c r="A11" s="4" t="s">
        <v>438</v>
      </c>
      <c r="B11" s="5" t="n">
        <v>402500</v>
      </c>
    </row>
    <row r="12" spans="1:3">
      <c r="A12" s="4" t="s">
        <v>439</v>
      </c>
      <c r="B12" s="5" t="n">
        <v>6800000</v>
      </c>
    </row>
    <row r="13" spans="1:3">
      <c r="A13" s="4" t="s">
        <v>440</v>
      </c>
      <c r="B13" s="5" t="n">
        <v>6783939</v>
      </c>
    </row>
    <row r="14" spans="1:3">
      <c r="A14" s="4" t="s">
        <v>441</v>
      </c>
      <c r="B14" s="5" t="n">
        <v>1</v>
      </c>
    </row>
    <row r="15" spans="1:3">
      <c r="A15" s="4" t="s">
        <v>442</v>
      </c>
      <c r="C15" s="6" t="n">
        <v>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3</v>
      </c>
      <c r="B1" s="2" t="s">
        <v>2</v>
      </c>
      <c r="C1" s="2" t="s">
        <v>58</v>
      </c>
    </row>
    <row r="2" spans="1:3">
      <c r="A2" s="3" t="s">
        <v>444</v>
      </c>
    </row>
    <row r="3" spans="1:3">
      <c r="A3" s="4" t="s">
        <v>445</v>
      </c>
      <c r="B3" s="6" t="n">
        <v>341163</v>
      </c>
      <c r="C3" s="6" t="n">
        <v>329462</v>
      </c>
    </row>
    <row r="4" spans="1:3">
      <c r="A4" s="4" t="s">
        <v>431</v>
      </c>
    </row>
    <row r="5" spans="1:3">
      <c r="A5" s="3" t="s">
        <v>444</v>
      </c>
    </row>
    <row r="6" spans="1:3">
      <c r="A6" s="4" t="s">
        <v>446</v>
      </c>
      <c r="B6" s="5" t="n">
        <v>402500</v>
      </c>
      <c r="C6" s="5" t="n">
        <v>402500</v>
      </c>
    </row>
    <row r="7" spans="1:3">
      <c r="A7" s="4" t="s">
        <v>447</v>
      </c>
      <c r="B7" s="5" t="n">
        <v>-76434</v>
      </c>
      <c r="C7" s="5" t="n">
        <v>-76434</v>
      </c>
    </row>
    <row r="8" spans="1:3">
      <c r="A8" s="4" t="s">
        <v>448</v>
      </c>
      <c r="B8" s="5" t="n">
        <v>-8452</v>
      </c>
      <c r="C8" s="5" t="n">
        <v>-8452</v>
      </c>
    </row>
    <row r="9" spans="1:3">
      <c r="A9" s="4" t="s">
        <v>449</v>
      </c>
      <c r="B9" s="5" t="n">
        <v>23549</v>
      </c>
      <c r="C9" s="5" t="n">
        <v>11848</v>
      </c>
    </row>
    <row r="10" spans="1:3">
      <c r="A10" s="4" t="s">
        <v>445</v>
      </c>
      <c r="B10" s="6" t="n">
        <v>341163</v>
      </c>
      <c r="C10" s="6" t="n">
        <v>32946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450</v>
      </c>
      <c r="B1" s="2" t="s">
        <v>99</v>
      </c>
      <c r="D1" s="2" t="s">
        <v>1</v>
      </c>
    </row>
    <row r="2" spans="1:5">
      <c r="B2" s="2" t="s">
        <v>2</v>
      </c>
      <c r="C2" s="2" t="s">
        <v>100</v>
      </c>
      <c r="D2" s="2" t="s">
        <v>2</v>
      </c>
      <c r="E2" s="2" t="s">
        <v>100</v>
      </c>
    </row>
    <row r="3" spans="1:5">
      <c r="A3" s="3" t="s">
        <v>224</v>
      </c>
    </row>
    <row r="4" spans="1:5">
      <c r="A4" s="4" t="s">
        <v>451</v>
      </c>
      <c r="B4" s="6" t="n">
        <v>5523</v>
      </c>
      <c r="C4" s="6" t="n">
        <v>4461</v>
      </c>
      <c r="D4" s="6" t="n">
        <v>15657</v>
      </c>
      <c r="E4" s="6" t="n">
        <v>9331</v>
      </c>
    </row>
    <row r="5" spans="1:5">
      <c r="A5" s="4" t="s">
        <v>452</v>
      </c>
      <c r="B5" s="5" t="n">
        <v>-4546</v>
      </c>
      <c r="C5" s="5" t="n">
        <v>-4374</v>
      </c>
      <c r="D5" s="5" t="n">
        <v>-13425</v>
      </c>
      <c r="E5" s="5" t="n">
        <v>-9415</v>
      </c>
    </row>
    <row r="6" spans="1:5">
      <c r="A6" s="4" t="s">
        <v>453</v>
      </c>
      <c r="B6" s="5" t="n">
        <v>-1116</v>
      </c>
      <c r="C6" s="5" t="n">
        <v>-1191</v>
      </c>
      <c r="D6" s="5" t="n">
        <v>-3412</v>
      </c>
      <c r="E6" s="5" t="n">
        <v>-3096</v>
      </c>
    </row>
    <row r="7" spans="1:5">
      <c r="A7" s="4" t="s">
        <v>128</v>
      </c>
      <c r="B7" s="5" t="n">
        <v>-139</v>
      </c>
      <c r="C7" s="5" t="n">
        <v>-1104</v>
      </c>
      <c r="D7" s="5" t="n">
        <v>-1180</v>
      </c>
      <c r="E7" s="5" t="n">
        <v>-3180</v>
      </c>
    </row>
    <row r="8" spans="1:5">
      <c r="A8" s="4" t="s">
        <v>454</v>
      </c>
      <c r="B8" s="6" t="n">
        <v>4000</v>
      </c>
      <c r="C8" s="6" t="n">
        <v>3700</v>
      </c>
      <c r="D8" s="6" t="n">
        <v>11701</v>
      </c>
      <c r="E8" s="6" t="n">
        <v>805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55</v>
      </c>
      <c r="B1" s="2" t="s">
        <v>99</v>
      </c>
      <c r="D1" s="2" t="s">
        <v>1</v>
      </c>
    </row>
    <row r="2" spans="1:5">
      <c r="B2" s="2" t="s">
        <v>2</v>
      </c>
      <c r="C2" s="2" t="s">
        <v>100</v>
      </c>
      <c r="D2" s="2" t="s">
        <v>2</v>
      </c>
      <c r="E2" s="2" t="s">
        <v>100</v>
      </c>
    </row>
    <row r="3" spans="1:5">
      <c r="A3" s="3" t="s">
        <v>456</v>
      </c>
    </row>
    <row r="4" spans="1:5">
      <c r="A4" s="4" t="s">
        <v>457</v>
      </c>
      <c r="B4" s="6" t="n">
        <v>3914</v>
      </c>
      <c r="C4" s="6" t="n">
        <v>2597</v>
      </c>
      <c r="D4" s="6" t="n">
        <v>11223</v>
      </c>
      <c r="E4" s="6" t="n">
        <v>8300</v>
      </c>
    </row>
    <row r="5" spans="1:5">
      <c r="A5" s="4" t="s">
        <v>105</v>
      </c>
    </row>
    <row r="6" spans="1:5">
      <c r="A6" s="3" t="s">
        <v>456</v>
      </c>
    </row>
    <row r="7" spans="1:5">
      <c r="A7" s="4" t="s">
        <v>457</v>
      </c>
      <c r="B7" s="5" t="n">
        <v>680</v>
      </c>
      <c r="C7" s="5" t="n">
        <v>469</v>
      </c>
      <c r="D7" s="5" t="n">
        <v>1954</v>
      </c>
      <c r="E7" s="5" t="n">
        <v>1421</v>
      </c>
    </row>
    <row r="8" spans="1:5">
      <c r="A8" s="4" t="s">
        <v>106</v>
      </c>
    </row>
    <row r="9" spans="1:5">
      <c r="A9" s="3" t="s">
        <v>456</v>
      </c>
    </row>
    <row r="10" spans="1:5">
      <c r="A10" s="4" t="s">
        <v>457</v>
      </c>
      <c r="B10" s="6" t="n">
        <v>3234</v>
      </c>
      <c r="C10" s="6" t="n">
        <v>2128</v>
      </c>
      <c r="D10" s="6" t="n">
        <v>9269</v>
      </c>
      <c r="E10" s="6" t="n">
        <v>687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6"/>
    <col customWidth="1" max="3" min="3" width="26"/>
  </cols>
  <sheetData>
    <row r="1" spans="1:3">
      <c r="A1" s="1" t="s">
        <v>458</v>
      </c>
      <c r="B1" s="2" t="s">
        <v>1</v>
      </c>
      <c r="C1" s="2" t="s">
        <v>407</v>
      </c>
    </row>
    <row r="2" spans="1:3">
      <c r="B2" s="2" t="s">
        <v>2</v>
      </c>
      <c r="C2" s="2" t="s">
        <v>58</v>
      </c>
    </row>
    <row r="3" spans="1:3">
      <c r="A3" s="3" t="s">
        <v>459</v>
      </c>
    </row>
    <row r="4" spans="1:3">
      <c r="A4" s="4" t="s">
        <v>460</v>
      </c>
      <c r="B4" s="5" t="n">
        <v>3916963</v>
      </c>
    </row>
    <row r="5" spans="1:3">
      <c r="A5" s="4" t="s">
        <v>461</v>
      </c>
      <c r="B5" s="5" t="n">
        <v>867135</v>
      </c>
    </row>
    <row r="6" spans="1:3">
      <c r="A6" s="4" t="s">
        <v>462</v>
      </c>
      <c r="B6" s="5" t="n">
        <v>-97403</v>
      </c>
    </row>
    <row r="7" spans="1:3">
      <c r="A7" s="4" t="s">
        <v>463</v>
      </c>
      <c r="B7" s="5" t="n">
        <v>-48449</v>
      </c>
    </row>
    <row r="8" spans="1:3">
      <c r="A8" s="4" t="s">
        <v>464</v>
      </c>
      <c r="B8" s="5" t="n">
        <v>4638246</v>
      </c>
      <c r="C8" s="5" t="n">
        <v>3916963</v>
      </c>
    </row>
    <row r="9" spans="1:3">
      <c r="A9" s="4" t="s">
        <v>465</v>
      </c>
      <c r="B9" s="5" t="n">
        <v>4638246</v>
      </c>
      <c r="C9" s="5" t="n">
        <v>3916963</v>
      </c>
    </row>
    <row r="10" spans="1:3">
      <c r="A10" s="4" t="s">
        <v>466</v>
      </c>
      <c r="B10" s="5" t="n">
        <v>2595276</v>
      </c>
      <c r="C10" s="5" t="n">
        <v>1889947</v>
      </c>
    </row>
    <row r="11" spans="1:3">
      <c r="A11" s="3" t="s">
        <v>467</v>
      </c>
    </row>
    <row r="12" spans="1:3">
      <c r="A12" s="4" t="s">
        <v>468</v>
      </c>
      <c r="B12" s="8" t="n">
        <v>19.98</v>
      </c>
    </row>
    <row r="13" spans="1:3">
      <c r="A13" s="4" t="s">
        <v>469</v>
      </c>
      <c r="B13" s="12" t="n">
        <v>36.63</v>
      </c>
    </row>
    <row r="14" spans="1:3">
      <c r="A14" s="4" t="s">
        <v>470</v>
      </c>
      <c r="B14" s="12" t="n">
        <v>13.23</v>
      </c>
    </row>
    <row r="15" spans="1:3">
      <c r="A15" s="4" t="s">
        <v>471</v>
      </c>
      <c r="B15" s="12" t="n">
        <v>35.73</v>
      </c>
    </row>
    <row r="16" spans="1:3">
      <c r="A16" s="4" t="s">
        <v>472</v>
      </c>
      <c r="B16" s="12" t="n">
        <v>23.07</v>
      </c>
      <c r="C16" s="8" t="n">
        <v>19.98</v>
      </c>
    </row>
    <row r="17" spans="1:3">
      <c r="A17" s="4" t="s">
        <v>473</v>
      </c>
      <c r="B17" s="12" t="n">
        <v>23.07</v>
      </c>
      <c r="C17" s="12" t="n">
        <v>19.98</v>
      </c>
    </row>
    <row r="18" spans="1:3">
      <c r="A18" s="4" t="s">
        <v>474</v>
      </c>
      <c r="B18" s="8" t="n">
        <v>15.52</v>
      </c>
      <c r="C18" s="8" t="n">
        <v>12.47</v>
      </c>
    </row>
    <row r="19" spans="1:3">
      <c r="A19" s="3" t="s">
        <v>475</v>
      </c>
    </row>
    <row r="20" spans="1:3">
      <c r="A20" s="4" t="s">
        <v>476</v>
      </c>
      <c r="B20" s="4" t="s">
        <v>477</v>
      </c>
      <c r="C20" s="4" t="s">
        <v>478</v>
      </c>
    </row>
    <row r="21" spans="1:3">
      <c r="A21" s="4" t="s">
        <v>479</v>
      </c>
      <c r="B21" s="4" t="s">
        <v>477</v>
      </c>
      <c r="C21" s="4" t="s">
        <v>478</v>
      </c>
    </row>
    <row r="22" spans="1:3">
      <c r="A22" s="4" t="s">
        <v>480</v>
      </c>
      <c r="B22" s="4" t="s">
        <v>481</v>
      </c>
      <c r="C22" s="4" t="s">
        <v>482</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48"/>
    <col customWidth="1" max="6" min="6" width="40"/>
  </cols>
  <sheetData>
    <row r="1" spans="1:6">
      <c r="A1" s="1" t="s">
        <v>127</v>
      </c>
      <c r="B1" s="2" t="s">
        <v>128</v>
      </c>
      <c r="C1" s="2" t="s">
        <v>129</v>
      </c>
      <c r="D1" s="2" t="s">
        <v>130</v>
      </c>
      <c r="E1" s="2" t="s">
        <v>131</v>
      </c>
      <c r="F1" s="2" t="s">
        <v>132</v>
      </c>
    </row>
    <row r="2" spans="1:6">
      <c r="A2" s="4" t="s">
        <v>133</v>
      </c>
      <c r="C2" s="5" t="n">
        <v>51314850</v>
      </c>
    </row>
    <row r="3" spans="1:6">
      <c r="A3" s="4" t="s">
        <v>134</v>
      </c>
      <c r="B3" s="6" t="n">
        <v>267480</v>
      </c>
      <c r="C3" s="6" t="n">
        <v>51</v>
      </c>
      <c r="D3" s="6" t="n">
        <v>294999</v>
      </c>
      <c r="E3" s="6" t="n">
        <v>-747</v>
      </c>
      <c r="F3" s="6" t="n">
        <v>-26823</v>
      </c>
    </row>
    <row r="4" spans="1:6">
      <c r="A4" s="3" t="s">
        <v>135</v>
      </c>
    </row>
    <row r="5" spans="1:6">
      <c r="A5" s="4" t="s">
        <v>136</v>
      </c>
      <c r="B5" s="5" t="n">
        <v>2635</v>
      </c>
      <c r="D5" s="5" t="n">
        <v>2635</v>
      </c>
    </row>
    <row r="6" spans="1:6">
      <c r="A6" s="4" t="s">
        <v>137</v>
      </c>
      <c r="C6" s="5" t="n">
        <v>319141</v>
      </c>
    </row>
    <row r="7" spans="1:6">
      <c r="A7" s="4" t="s">
        <v>138</v>
      </c>
      <c r="B7" s="5" t="n">
        <v>2858</v>
      </c>
      <c r="C7" s="6" t="n">
        <v>1</v>
      </c>
      <c r="D7" s="5" t="n">
        <v>2857</v>
      </c>
    </row>
    <row r="8" spans="1:6">
      <c r="A8" s="4" t="s">
        <v>139</v>
      </c>
      <c r="B8" s="5" t="n">
        <v>56215</v>
      </c>
      <c r="D8" s="5" t="n">
        <v>56215</v>
      </c>
    </row>
    <row r="9" spans="1:6">
      <c r="A9" s="4" t="s">
        <v>140</v>
      </c>
      <c r="B9" s="5" t="n">
        <v>-70137</v>
      </c>
      <c r="D9" s="5" t="n">
        <v>-70137</v>
      </c>
    </row>
    <row r="10" spans="1:6">
      <c r="A10" s="4" t="s">
        <v>141</v>
      </c>
      <c r="B10" s="5" t="n">
        <v>65688</v>
      </c>
      <c r="D10" s="5" t="n">
        <v>65688</v>
      </c>
    </row>
    <row r="11" spans="1:6">
      <c r="A11" s="4" t="s">
        <v>112</v>
      </c>
      <c r="B11" s="5" t="n">
        <v>26352</v>
      </c>
      <c r="F11" s="5" t="n">
        <v>26352</v>
      </c>
    </row>
    <row r="12" spans="1:6">
      <c r="A12" s="4" t="s">
        <v>125</v>
      </c>
      <c r="B12" s="5" t="n">
        <v>-1544</v>
      </c>
      <c r="E12" s="5" t="n">
        <v>-1544</v>
      </c>
    </row>
    <row r="13" spans="1:6">
      <c r="A13" s="4" t="s">
        <v>142</v>
      </c>
      <c r="C13" s="5" t="n">
        <v>51633991</v>
      </c>
    </row>
    <row r="14" spans="1:6">
      <c r="A14" s="4" t="s">
        <v>143</v>
      </c>
      <c r="B14" s="5" t="n">
        <v>351869</v>
      </c>
      <c r="C14" s="6" t="n">
        <v>52</v>
      </c>
      <c r="D14" s="5" t="n">
        <v>352257</v>
      </c>
      <c r="E14" s="5" t="n">
        <v>-2291</v>
      </c>
      <c r="F14" s="5" t="n">
        <v>1851</v>
      </c>
    </row>
    <row r="15" spans="1:6">
      <c r="A15" s="4" t="s">
        <v>133</v>
      </c>
      <c r="C15" s="5" t="n">
        <v>51314850</v>
      </c>
    </row>
    <row r="16" spans="1:6">
      <c r="A16" s="4" t="s">
        <v>134</v>
      </c>
      <c r="B16" s="5" t="n">
        <v>267480</v>
      </c>
      <c r="C16" s="6" t="n">
        <v>51</v>
      </c>
      <c r="D16" s="5" t="n">
        <v>294999</v>
      </c>
      <c r="E16" s="5" t="n">
        <v>-747</v>
      </c>
      <c r="F16" s="5" t="n">
        <v>-26823</v>
      </c>
    </row>
    <row r="17" spans="1:6">
      <c r="A17" s="3" t="s">
        <v>135</v>
      </c>
    </row>
    <row r="18" spans="1:6">
      <c r="A18" s="4" t="s">
        <v>112</v>
      </c>
      <c r="B18" s="5" t="n">
        <v>85100</v>
      </c>
    </row>
    <row r="19" spans="1:6">
      <c r="A19" s="4" t="s">
        <v>125</v>
      </c>
      <c r="B19" s="5" t="n">
        <v>-3364</v>
      </c>
    </row>
    <row r="20" spans="1:6">
      <c r="A20" s="4" t="s">
        <v>144</v>
      </c>
      <c r="C20" s="5" t="n">
        <v>52257013</v>
      </c>
    </row>
    <row r="21" spans="1:6">
      <c r="A21" s="4" t="s">
        <v>145</v>
      </c>
      <c r="B21" s="5" t="n">
        <v>421936</v>
      </c>
      <c r="C21" s="6" t="n">
        <v>52</v>
      </c>
      <c r="D21" s="5" t="n">
        <v>365396</v>
      </c>
      <c r="E21" s="5" t="n">
        <v>-4111</v>
      </c>
      <c r="F21" s="5" t="n">
        <v>60599</v>
      </c>
    </row>
    <row r="22" spans="1:6">
      <c r="A22" s="4" t="s">
        <v>142</v>
      </c>
      <c r="C22" s="5" t="n">
        <v>51633991</v>
      </c>
    </row>
    <row r="23" spans="1:6">
      <c r="A23" s="4" t="s">
        <v>143</v>
      </c>
      <c r="B23" s="5" t="n">
        <v>351869</v>
      </c>
      <c r="C23" s="6" t="n">
        <v>52</v>
      </c>
      <c r="D23" s="5" t="n">
        <v>352257</v>
      </c>
      <c r="E23" s="5" t="n">
        <v>-2291</v>
      </c>
      <c r="F23" s="5" t="n">
        <v>1851</v>
      </c>
    </row>
    <row r="24" spans="1:6">
      <c r="A24" s="3" t="s">
        <v>135</v>
      </c>
    </row>
    <row r="25" spans="1:6">
      <c r="A25" s="4" t="s">
        <v>136</v>
      </c>
      <c r="B25" s="5" t="n">
        <v>3068</v>
      </c>
      <c r="D25" s="5" t="n">
        <v>3068</v>
      </c>
    </row>
    <row r="26" spans="1:6">
      <c r="A26" s="4" t="s">
        <v>146</v>
      </c>
      <c r="C26" s="5" t="n">
        <v>34676</v>
      </c>
    </row>
    <row r="27" spans="1:6">
      <c r="A27" s="4" t="s">
        <v>147</v>
      </c>
      <c r="B27" s="5" t="n">
        <v>1184</v>
      </c>
      <c r="D27" s="5" t="n">
        <v>1184</v>
      </c>
    </row>
    <row r="28" spans="1:6">
      <c r="A28" s="4" t="s">
        <v>137</v>
      </c>
      <c r="C28" s="5" t="n">
        <v>510667</v>
      </c>
    </row>
    <row r="29" spans="1:6">
      <c r="A29" s="4" t="s">
        <v>138</v>
      </c>
      <c r="B29" s="5" t="n">
        <v>5462</v>
      </c>
      <c r="D29" s="5" t="n">
        <v>5462</v>
      </c>
    </row>
    <row r="30" spans="1:6">
      <c r="A30" s="4" t="s">
        <v>112</v>
      </c>
      <c r="B30" s="5" t="n">
        <v>30737</v>
      </c>
      <c r="F30" s="5" t="n">
        <v>30737</v>
      </c>
    </row>
    <row r="31" spans="1:6">
      <c r="A31" s="4" t="s">
        <v>125</v>
      </c>
      <c r="B31" s="5" t="n">
        <v>-1828</v>
      </c>
      <c r="E31" s="5" t="n">
        <v>-1828</v>
      </c>
    </row>
    <row r="32" spans="1:6">
      <c r="A32" s="4" t="s">
        <v>148</v>
      </c>
      <c r="C32" s="5" t="n">
        <v>52179334</v>
      </c>
    </row>
    <row r="33" spans="1:6">
      <c r="A33" s="4" t="s">
        <v>149</v>
      </c>
      <c r="B33" s="5" t="n">
        <v>390492</v>
      </c>
      <c r="C33" s="6" t="n">
        <v>52</v>
      </c>
      <c r="D33" s="5" t="n">
        <v>361971</v>
      </c>
      <c r="E33" s="5" t="n">
        <v>-4119</v>
      </c>
      <c r="F33" s="5" t="n">
        <v>32588</v>
      </c>
    </row>
    <row r="34" spans="1:6">
      <c r="A34" s="3" t="s">
        <v>135</v>
      </c>
    </row>
    <row r="35" spans="1:6">
      <c r="A35" s="4" t="s">
        <v>136</v>
      </c>
      <c r="B35" s="5" t="n">
        <v>2597</v>
      </c>
      <c r="D35" s="5" t="n">
        <v>2597</v>
      </c>
    </row>
    <row r="36" spans="1:6">
      <c r="A36" s="4" t="s">
        <v>137</v>
      </c>
      <c r="C36" s="5" t="n">
        <v>77679</v>
      </c>
    </row>
    <row r="37" spans="1:6">
      <c r="A37" s="4" t="s">
        <v>138</v>
      </c>
      <c r="B37" s="5" t="n">
        <v>828</v>
      </c>
      <c r="D37" s="5" t="n">
        <v>828</v>
      </c>
    </row>
    <row r="38" spans="1:6">
      <c r="A38" s="4" t="s">
        <v>112</v>
      </c>
      <c r="B38" s="5" t="n">
        <v>28011</v>
      </c>
      <c r="F38" s="5" t="n">
        <v>28011</v>
      </c>
    </row>
    <row r="39" spans="1:6">
      <c r="A39" s="4" t="s">
        <v>125</v>
      </c>
      <c r="B39" s="5" t="n">
        <v>8</v>
      </c>
      <c r="E39" s="5" t="n">
        <v>8</v>
      </c>
    </row>
    <row r="40" spans="1:6">
      <c r="A40" s="4" t="s">
        <v>144</v>
      </c>
      <c r="C40" s="5" t="n">
        <v>52257013</v>
      </c>
    </row>
    <row r="41" spans="1:6">
      <c r="A41" s="4" t="s">
        <v>145</v>
      </c>
      <c r="B41" s="5" t="n">
        <v>421936</v>
      </c>
      <c r="C41" s="6" t="n">
        <v>52</v>
      </c>
      <c r="D41" s="5" t="n">
        <v>365396</v>
      </c>
      <c r="E41" s="5" t="n">
        <v>-4111</v>
      </c>
      <c r="F41" s="5" t="n">
        <v>60599</v>
      </c>
    </row>
    <row r="42" spans="1:6">
      <c r="A42" s="4" t="s">
        <v>150</v>
      </c>
      <c r="C42" s="5" t="n">
        <v>52316583</v>
      </c>
    </row>
    <row r="43" spans="1:6">
      <c r="A43" s="4" t="s">
        <v>151</v>
      </c>
      <c r="B43" s="5" t="n">
        <v>453023</v>
      </c>
      <c r="C43" s="6" t="n">
        <v>52</v>
      </c>
      <c r="D43" s="5" t="n">
        <v>369637</v>
      </c>
      <c r="E43" s="5" t="n">
        <v>-3158</v>
      </c>
      <c r="F43" s="5" t="n">
        <v>86492</v>
      </c>
    </row>
    <row r="44" spans="1:6">
      <c r="A44" s="3" t="s">
        <v>135</v>
      </c>
    </row>
    <row r="45" spans="1:6">
      <c r="A45" s="4" t="s">
        <v>136</v>
      </c>
      <c r="B45" s="5" t="n">
        <v>3287</v>
      </c>
      <c r="D45" s="5" t="n">
        <v>3287</v>
      </c>
    </row>
    <row r="46" spans="1:6">
      <c r="A46" s="4" t="s">
        <v>137</v>
      </c>
      <c r="C46" s="5" t="n">
        <v>57665</v>
      </c>
    </row>
    <row r="47" spans="1:6">
      <c r="A47" s="4" t="s">
        <v>138</v>
      </c>
      <c r="B47" s="5" t="n">
        <v>783</v>
      </c>
      <c r="D47" s="5" t="n">
        <v>783</v>
      </c>
    </row>
    <row r="48" spans="1:6">
      <c r="A48" s="4" t="s">
        <v>112</v>
      </c>
      <c r="B48" s="5" t="n">
        <v>18340</v>
      </c>
      <c r="F48" s="5" t="n">
        <v>18340</v>
      </c>
    </row>
    <row r="49" spans="1:6">
      <c r="A49" s="4" t="s">
        <v>125</v>
      </c>
      <c r="B49" s="5" t="n">
        <v>4585</v>
      </c>
      <c r="E49" s="5" t="n">
        <v>4585</v>
      </c>
    </row>
    <row r="50" spans="1:6">
      <c r="A50" s="4" t="s">
        <v>152</v>
      </c>
      <c r="C50" s="5" t="n">
        <v>52374248</v>
      </c>
    </row>
    <row r="51" spans="1:6">
      <c r="A51" s="4" t="s">
        <v>153</v>
      </c>
      <c r="B51" s="5" t="n">
        <v>480018</v>
      </c>
      <c r="C51" s="6" t="n">
        <v>52</v>
      </c>
      <c r="D51" s="5" t="n">
        <v>373707</v>
      </c>
      <c r="E51" s="5" t="n">
        <v>1427</v>
      </c>
      <c r="F51" s="5" t="n">
        <v>104832</v>
      </c>
    </row>
    <row r="52" spans="1:6">
      <c r="A52" s="4" t="s">
        <v>150</v>
      </c>
      <c r="C52" s="5" t="n">
        <v>52316583</v>
      </c>
    </row>
    <row r="53" spans="1:6">
      <c r="A53" s="4" t="s">
        <v>151</v>
      </c>
      <c r="B53" s="5" t="n">
        <v>453023</v>
      </c>
      <c r="C53" s="6" t="n">
        <v>52</v>
      </c>
      <c r="D53" s="5" t="n">
        <v>369637</v>
      </c>
      <c r="E53" s="5" t="n">
        <v>-3158</v>
      </c>
      <c r="F53" s="5" t="n">
        <v>86492</v>
      </c>
    </row>
    <row r="54" spans="1:6">
      <c r="A54" s="3" t="s">
        <v>135</v>
      </c>
    </row>
    <row r="55" spans="1:6">
      <c r="A55" s="4" t="s">
        <v>112</v>
      </c>
      <c r="B55" s="5" t="n">
        <v>79927</v>
      </c>
    </row>
    <row r="56" spans="1:6">
      <c r="A56" s="4" t="s">
        <v>125</v>
      </c>
      <c r="B56" s="5" t="n">
        <v>10419</v>
      </c>
    </row>
    <row r="57" spans="1:6">
      <c r="A57" s="4" t="s">
        <v>154</v>
      </c>
      <c r="C57" s="5" t="n">
        <v>52462936</v>
      </c>
    </row>
    <row r="58" spans="1:6">
      <c r="A58" s="4" t="s">
        <v>155</v>
      </c>
      <c r="B58" s="5" t="n">
        <v>557257</v>
      </c>
      <c r="C58" s="6" t="n">
        <v>52</v>
      </c>
      <c r="D58" s="5" t="n">
        <v>383525</v>
      </c>
      <c r="E58" s="5" t="n">
        <v>7261</v>
      </c>
      <c r="F58" s="5" t="n">
        <v>166419</v>
      </c>
    </row>
    <row r="59" spans="1:6">
      <c r="A59" s="4" t="s">
        <v>152</v>
      </c>
      <c r="C59" s="5" t="n">
        <v>52374248</v>
      </c>
    </row>
    <row r="60" spans="1:6">
      <c r="A60" s="4" t="s">
        <v>153</v>
      </c>
      <c r="B60" s="5" t="n">
        <v>480018</v>
      </c>
      <c r="C60" s="6" t="n">
        <v>52</v>
      </c>
      <c r="D60" s="5" t="n">
        <v>373707</v>
      </c>
      <c r="E60" s="5" t="n">
        <v>1427</v>
      </c>
      <c r="F60" s="5" t="n">
        <v>104832</v>
      </c>
    </row>
    <row r="61" spans="1:6">
      <c r="A61" s="3" t="s">
        <v>135</v>
      </c>
    </row>
    <row r="62" spans="1:6">
      <c r="A62" s="4" t="s">
        <v>136</v>
      </c>
      <c r="B62" s="5" t="n">
        <v>4022</v>
      </c>
      <c r="D62" s="5" t="n">
        <v>4022</v>
      </c>
    </row>
    <row r="63" spans="1:6">
      <c r="A63" s="4" t="s">
        <v>146</v>
      </c>
      <c r="C63" s="5" t="n">
        <v>48950</v>
      </c>
    </row>
    <row r="64" spans="1:6">
      <c r="A64" s="4" t="s">
        <v>147</v>
      </c>
      <c r="B64" s="5" t="n">
        <v>1377</v>
      </c>
      <c r="D64" s="5" t="n">
        <v>1377</v>
      </c>
    </row>
    <row r="65" spans="1:6">
      <c r="A65" s="4" t="s">
        <v>137</v>
      </c>
      <c r="C65" s="5" t="n">
        <v>25838</v>
      </c>
    </row>
    <row r="66" spans="1:6">
      <c r="A66" s="4" t="s">
        <v>138</v>
      </c>
      <c r="B66" s="5" t="n">
        <v>263</v>
      </c>
      <c r="D66" s="5" t="n">
        <v>263</v>
      </c>
    </row>
    <row r="67" spans="1:6">
      <c r="A67" s="4" t="s">
        <v>112</v>
      </c>
      <c r="B67" s="5" t="n">
        <v>32727</v>
      </c>
      <c r="F67" s="5" t="n">
        <v>32727</v>
      </c>
    </row>
    <row r="68" spans="1:6">
      <c r="A68" s="4" t="s">
        <v>125</v>
      </c>
      <c r="B68" s="5" t="n">
        <v>4497</v>
      </c>
      <c r="E68" s="5" t="n">
        <v>4497</v>
      </c>
    </row>
    <row r="69" spans="1:6">
      <c r="A69" s="4" t="s">
        <v>156</v>
      </c>
      <c r="C69" s="5" t="n">
        <v>52449036</v>
      </c>
    </row>
    <row r="70" spans="1:6">
      <c r="A70" s="4" t="s">
        <v>157</v>
      </c>
      <c r="B70" s="5" t="n">
        <v>522904</v>
      </c>
      <c r="C70" s="6" t="n">
        <v>52</v>
      </c>
      <c r="D70" s="5" t="n">
        <v>379369</v>
      </c>
      <c r="E70" s="5" t="n">
        <v>5924</v>
      </c>
      <c r="F70" s="5" t="n">
        <v>137559</v>
      </c>
    </row>
    <row r="71" spans="1:6">
      <c r="A71" s="3" t="s">
        <v>135</v>
      </c>
    </row>
    <row r="72" spans="1:6">
      <c r="A72" s="4" t="s">
        <v>136</v>
      </c>
      <c r="B72" s="5" t="n">
        <v>3914</v>
      </c>
      <c r="D72" s="5" t="n">
        <v>3914</v>
      </c>
    </row>
    <row r="73" spans="1:6">
      <c r="A73" s="4" t="s">
        <v>137</v>
      </c>
      <c r="C73" s="5" t="n">
        <v>13900</v>
      </c>
    </row>
    <row r="74" spans="1:6">
      <c r="A74" s="4" t="s">
        <v>138</v>
      </c>
      <c r="B74" s="5" t="n">
        <v>242</v>
      </c>
      <c r="D74" s="5" t="n">
        <v>242</v>
      </c>
    </row>
    <row r="75" spans="1:6">
      <c r="A75" s="4" t="s">
        <v>112</v>
      </c>
      <c r="B75" s="5" t="n">
        <v>28860</v>
      </c>
      <c r="F75" s="5" t="n">
        <v>28860</v>
      </c>
    </row>
    <row r="76" spans="1:6">
      <c r="A76" s="4" t="s">
        <v>125</v>
      </c>
      <c r="B76" s="5" t="n">
        <v>1337</v>
      </c>
      <c r="E76" s="5" t="n">
        <v>1337</v>
      </c>
    </row>
    <row r="77" spans="1:6">
      <c r="A77" s="4" t="s">
        <v>154</v>
      </c>
      <c r="C77" s="5" t="n">
        <v>52462936</v>
      </c>
    </row>
    <row r="78" spans="1:6">
      <c r="A78" s="4" t="s">
        <v>155</v>
      </c>
      <c r="B78" s="6" t="n">
        <v>557257</v>
      </c>
      <c r="C78" s="6" t="n">
        <v>52</v>
      </c>
      <c r="D78" s="6" t="n">
        <v>383525</v>
      </c>
      <c r="E78" s="6" t="n">
        <v>7261</v>
      </c>
      <c r="F78" s="6" t="n">
        <v>16641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5"/>
    <col customWidth="1" max="9" min="9" width="14"/>
  </cols>
  <sheetData>
    <row r="1" spans="1:9">
      <c r="A1" s="1" t="s">
        <v>483</v>
      </c>
      <c r="B1" s="2" t="s">
        <v>99</v>
      </c>
      <c r="H1" s="2" t="s">
        <v>1</v>
      </c>
    </row>
    <row r="2" spans="1:9">
      <c r="B2" s="2" t="s">
        <v>2</v>
      </c>
      <c r="C2" s="2" t="s">
        <v>484</v>
      </c>
      <c r="D2" s="2" t="s">
        <v>485</v>
      </c>
      <c r="E2" s="2" t="s">
        <v>100</v>
      </c>
      <c r="F2" s="2" t="s">
        <v>486</v>
      </c>
      <c r="G2" s="2" t="s">
        <v>487</v>
      </c>
      <c r="H2" s="2" t="s">
        <v>2</v>
      </c>
      <c r="I2" s="2" t="s">
        <v>100</v>
      </c>
    </row>
    <row r="3" spans="1:9">
      <c r="A3" s="3" t="s">
        <v>488</v>
      </c>
    </row>
    <row r="4" spans="1:9">
      <c r="A4" s="4" t="s">
        <v>489</v>
      </c>
      <c r="G4" s="10" t="n">
        <v>80.9063</v>
      </c>
    </row>
    <row r="5" spans="1:9">
      <c r="A5" s="3" t="s">
        <v>490</v>
      </c>
    </row>
    <row r="6" spans="1:9">
      <c r="A6" s="4" t="s">
        <v>112</v>
      </c>
      <c r="B6" s="6" t="n">
        <v>28860</v>
      </c>
      <c r="C6" s="6" t="n">
        <v>32727</v>
      </c>
      <c r="D6" s="6" t="n">
        <v>18340</v>
      </c>
      <c r="E6" s="6" t="n">
        <v>28011</v>
      </c>
      <c r="F6" s="6" t="n">
        <v>30737</v>
      </c>
      <c r="G6" s="6" t="n">
        <v>26352</v>
      </c>
      <c r="H6" s="6" t="n">
        <v>79927</v>
      </c>
      <c r="I6" s="6" t="n">
        <v>85100</v>
      </c>
    </row>
    <row r="7" spans="1:9">
      <c r="A7" s="3" t="s">
        <v>491</v>
      </c>
    </row>
    <row r="8" spans="1:9">
      <c r="A8" s="4" t="s">
        <v>117</v>
      </c>
      <c r="B8" s="5" t="n">
        <v>52453384</v>
      </c>
      <c r="E8" s="5" t="n">
        <v>52227630</v>
      </c>
      <c r="H8" s="5" t="n">
        <v>52392232</v>
      </c>
      <c r="I8" s="5" t="n">
        <v>51897240</v>
      </c>
    </row>
    <row r="9" spans="1:9">
      <c r="A9" s="3" t="s">
        <v>492</v>
      </c>
    </row>
    <row r="10" spans="1:9">
      <c r="A10" s="4" t="s">
        <v>493</v>
      </c>
      <c r="B10" s="5" t="n">
        <v>1352454</v>
      </c>
      <c r="E10" s="5" t="n">
        <v>2012217</v>
      </c>
      <c r="H10" s="5" t="n">
        <v>1506254</v>
      </c>
      <c r="I10" s="5" t="n">
        <v>2201090</v>
      </c>
    </row>
    <row r="11" spans="1:9">
      <c r="A11" s="4" t="s">
        <v>118</v>
      </c>
      <c r="B11" s="5" t="n">
        <v>53805838</v>
      </c>
      <c r="E11" s="5" t="n">
        <v>54239847</v>
      </c>
      <c r="H11" s="5" t="n">
        <v>53898486</v>
      </c>
      <c r="I11" s="5" t="n">
        <v>54098330</v>
      </c>
    </row>
    <row r="12" spans="1:9">
      <c r="A12" s="4" t="s">
        <v>114</v>
      </c>
      <c r="B12" s="8" t="n">
        <v>0.55</v>
      </c>
      <c r="E12" s="8" t="n">
        <v>0.54</v>
      </c>
      <c r="H12" s="8" t="n">
        <v>1.53</v>
      </c>
      <c r="I12" s="8" t="n">
        <v>1.64</v>
      </c>
    </row>
    <row r="13" spans="1:9">
      <c r="A13" s="4" t="s">
        <v>115</v>
      </c>
      <c r="B13" s="8" t="n">
        <v>0.54</v>
      </c>
      <c r="E13" s="8" t="n">
        <v>0.52</v>
      </c>
      <c r="H13" s="8" t="n">
        <v>1.48</v>
      </c>
      <c r="I13" s="8" t="n">
        <v>1.57</v>
      </c>
    </row>
    <row r="14" spans="1:9">
      <c r="A14" s="4" t="s">
        <v>494</v>
      </c>
    </row>
    <row r="15" spans="1:9">
      <c r="A15" s="3" t="s">
        <v>488</v>
      </c>
    </row>
    <row r="16" spans="1:9">
      <c r="A16" s="4" t="s">
        <v>495</v>
      </c>
      <c r="B16" s="5" t="n">
        <v>1395138</v>
      </c>
      <c r="E16" s="5" t="n">
        <v>165675</v>
      </c>
      <c r="H16" s="5" t="n">
        <v>961605</v>
      </c>
      <c r="I16" s="5" t="n">
        <v>180100</v>
      </c>
    </row>
    <row r="17" spans="1:9">
      <c r="A17" s="4" t="s">
        <v>431</v>
      </c>
    </row>
    <row r="18" spans="1:9">
      <c r="A18" s="3" t="s">
        <v>488</v>
      </c>
    </row>
    <row r="19" spans="1:9">
      <c r="A19" s="4" t="s">
        <v>496</v>
      </c>
      <c r="G19" s="8" t="n">
        <v>59.33</v>
      </c>
    </row>
  </sheetData>
  <mergeCells count="3">
    <mergeCell ref="A1:A2"/>
    <mergeCell ref="B1:G1"/>
    <mergeCell ref="H1:I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97</v>
      </c>
      <c r="B1" s="2" t="s">
        <v>99</v>
      </c>
      <c r="D1" s="2" t="s">
        <v>1</v>
      </c>
    </row>
    <row r="2" spans="1:5">
      <c r="B2" s="2" t="s">
        <v>2</v>
      </c>
      <c r="C2" s="2" t="s">
        <v>100</v>
      </c>
      <c r="D2" s="2" t="s">
        <v>2</v>
      </c>
      <c r="E2" s="2" t="s">
        <v>100</v>
      </c>
    </row>
    <row r="3" spans="1:5">
      <c r="A3" s="3" t="s">
        <v>233</v>
      </c>
    </row>
    <row r="4" spans="1:5">
      <c r="A4" s="4" t="s">
        <v>111</v>
      </c>
      <c r="B4" s="6" t="n">
        <v>10730</v>
      </c>
      <c r="C4" s="6" t="n">
        <v>8360</v>
      </c>
      <c r="D4" s="6" t="n">
        <v>26648</v>
      </c>
      <c r="E4" s="6" t="n">
        <v>16309</v>
      </c>
    </row>
    <row r="5" spans="1:5">
      <c r="A5" s="4" t="s">
        <v>498</v>
      </c>
      <c r="B5" s="4" t="s">
        <v>499</v>
      </c>
      <c r="C5" s="4" t="s">
        <v>500</v>
      </c>
      <c r="D5" s="4" t="s">
        <v>501</v>
      </c>
      <c r="E5" s="4" t="s">
        <v>502</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235</v>
      </c>
    </row>
    <row r="3" spans="1:2">
      <c r="A3" s="4" t="s">
        <v>505</v>
      </c>
      <c r="B3" s="4" t="s">
        <v>347</v>
      </c>
    </row>
    <row r="4" spans="1:2">
      <c r="A4" s="4" t="s">
        <v>506</v>
      </c>
      <c r="B4" s="6" t="n">
        <v>195</v>
      </c>
    </row>
    <row r="5" spans="1:2">
      <c r="A5" s="4" t="s">
        <v>507</v>
      </c>
      <c r="B5" s="4" t="s">
        <v>508</v>
      </c>
    </row>
    <row r="6" spans="1:2">
      <c r="A6" s="4" t="s">
        <v>509</v>
      </c>
      <c r="B6" s="6" t="n">
        <v>195</v>
      </c>
    </row>
    <row r="7" spans="1:2">
      <c r="A7" s="4" t="s">
        <v>510</v>
      </c>
      <c r="B7" s="6" t="n">
        <v>102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511</v>
      </c>
      <c r="B1" s="2" t="s">
        <v>2</v>
      </c>
      <c r="C1" s="2" t="s">
        <v>58</v>
      </c>
    </row>
    <row r="2" spans="1:3">
      <c r="A2" s="3" t="s">
        <v>512</v>
      </c>
    </row>
    <row r="3" spans="1:3">
      <c r="A3" s="4" t="s">
        <v>69</v>
      </c>
      <c r="B3" s="6" t="n">
        <v>18780</v>
      </c>
    </row>
    <row r="4" spans="1:3">
      <c r="A4" s="4" t="s">
        <v>513</v>
      </c>
      <c r="B4" s="5" t="n">
        <v>4096</v>
      </c>
    </row>
    <row r="5" spans="1:3">
      <c r="A5" s="4" t="s">
        <v>514</v>
      </c>
      <c r="B5" s="5" t="n">
        <v>22876</v>
      </c>
    </row>
    <row r="6" spans="1:3">
      <c r="A6" s="4" t="s">
        <v>421</v>
      </c>
      <c r="B6" s="5" t="n">
        <v>3145</v>
      </c>
      <c r="C6" s="6" t="n">
        <v>0</v>
      </c>
    </row>
    <row r="7" spans="1:3">
      <c r="A7" s="4" t="s">
        <v>82</v>
      </c>
      <c r="B7" s="5" t="n">
        <v>27256</v>
      </c>
    </row>
    <row r="8" spans="1:3">
      <c r="A8" s="4" t="s">
        <v>515</v>
      </c>
      <c r="B8" s="6" t="n">
        <v>30401</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5"/>
  </cols>
  <sheetData>
    <row r="1" spans="1:3">
      <c r="A1" s="1" t="s">
        <v>516</v>
      </c>
      <c r="B1" s="2" t="s">
        <v>99</v>
      </c>
      <c r="C1" s="2" t="s">
        <v>1</v>
      </c>
    </row>
    <row r="2" spans="1:3">
      <c r="B2" s="2" t="s">
        <v>2</v>
      </c>
      <c r="C2" s="2" t="s">
        <v>2</v>
      </c>
    </row>
    <row r="3" spans="1:3">
      <c r="A3" s="3" t="s">
        <v>517</v>
      </c>
    </row>
    <row r="4" spans="1:3">
      <c r="A4" s="4" t="s">
        <v>518</v>
      </c>
      <c r="B4" s="6" t="n">
        <v>1498</v>
      </c>
      <c r="C4" s="6" t="n">
        <v>3517</v>
      </c>
    </row>
    <row r="5" spans="1:3">
      <c r="A5" s="4" t="s">
        <v>519</v>
      </c>
      <c r="B5" s="5" t="n">
        <v>484</v>
      </c>
      <c r="C5" s="5" t="n">
        <v>1467</v>
      </c>
    </row>
    <row r="6" spans="1:3">
      <c r="A6" s="4" t="s">
        <v>520</v>
      </c>
      <c r="B6" s="6" t="n">
        <v>1982</v>
      </c>
      <c r="C6" s="6" t="n">
        <v>498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521</v>
      </c>
      <c r="B1" s="2" t="s">
        <v>1</v>
      </c>
    </row>
    <row r="2" spans="1:3">
      <c r="B2" s="2" t="s">
        <v>2</v>
      </c>
      <c r="C2" s="2" t="s">
        <v>100</v>
      </c>
    </row>
    <row r="3" spans="1:3">
      <c r="A3" s="3" t="s">
        <v>236</v>
      </c>
    </row>
    <row r="4" spans="1:3">
      <c r="A4" s="4" t="s">
        <v>522</v>
      </c>
      <c r="B4" s="6" t="n">
        <v>4048</v>
      </c>
    </row>
    <row r="5" spans="1:3">
      <c r="A5" s="4" t="s">
        <v>522</v>
      </c>
      <c r="C5" s="6" t="n">
        <v>4017</v>
      </c>
    </row>
    <row r="6" spans="1:3">
      <c r="A6" s="4" t="s">
        <v>523</v>
      </c>
      <c r="B6" s="6" t="n">
        <v>31856</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524</v>
      </c>
      <c r="B1" s="2" t="s">
        <v>2</v>
      </c>
    </row>
    <row r="2" spans="1:2">
      <c r="A2" s="3" t="s">
        <v>236</v>
      </c>
    </row>
    <row r="3" spans="1:2">
      <c r="A3" s="4" t="s">
        <v>525</v>
      </c>
      <c r="B3" s="4" t="s">
        <v>526</v>
      </c>
    </row>
    <row r="4" spans="1:2">
      <c r="A4" s="4" t="s">
        <v>527</v>
      </c>
      <c r="B4" s="4" t="s">
        <v>52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8"/>
    <col customWidth="1" max="2" min="2" width="21"/>
  </cols>
  <sheetData>
    <row r="1" spans="1:2">
      <c r="A1" s="1" t="s">
        <v>529</v>
      </c>
      <c r="B1" s="2" t="s">
        <v>345</v>
      </c>
    </row>
    <row r="2" spans="1:2">
      <c r="A2" s="3" t="s">
        <v>530</v>
      </c>
    </row>
    <row r="3" spans="1:2">
      <c r="A3" s="4" t="s">
        <v>531</v>
      </c>
      <c r="B3" s="6" t="n">
        <v>784</v>
      </c>
    </row>
    <row r="4" spans="1:2">
      <c r="A4" s="4" t="s">
        <v>532</v>
      </c>
      <c r="B4" s="5" t="n">
        <v>3089</v>
      </c>
    </row>
    <row r="5" spans="1:2">
      <c r="A5" s="4" t="s">
        <v>533</v>
      </c>
      <c r="B5" s="5" t="n">
        <v>2735</v>
      </c>
    </row>
    <row r="6" spans="1:2">
      <c r="A6" s="4" t="s">
        <v>534</v>
      </c>
      <c r="B6" s="5" t="n">
        <v>2550</v>
      </c>
    </row>
    <row r="7" spans="1:2">
      <c r="A7" s="4" t="s">
        <v>535</v>
      </c>
      <c r="B7" s="5" t="n">
        <v>2537</v>
      </c>
    </row>
    <row r="8" spans="1:2">
      <c r="A8" s="4" t="s">
        <v>536</v>
      </c>
      <c r="B8" s="5" t="n">
        <v>29371</v>
      </c>
    </row>
    <row r="9" spans="1:2">
      <c r="A9" s="4" t="s">
        <v>537</v>
      </c>
      <c r="B9" s="5" t="n">
        <v>41066</v>
      </c>
    </row>
    <row r="10" spans="1:2">
      <c r="A10" s="4" t="s">
        <v>538</v>
      </c>
      <c r="B10" s="5" t="n">
        <v>-10665</v>
      </c>
    </row>
    <row r="11" spans="1:2">
      <c r="A11" s="4" t="s">
        <v>539</v>
      </c>
      <c r="B11" s="6" t="n">
        <v>30401</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0</v>
      </c>
      <c r="B1" s="2" t="s">
        <v>407</v>
      </c>
    </row>
    <row r="2" spans="1:4">
      <c r="B2" s="2" t="s">
        <v>58</v>
      </c>
      <c r="C2" s="2" t="s">
        <v>541</v>
      </c>
      <c r="D2" s="2" t="s">
        <v>542</v>
      </c>
    </row>
    <row r="3" spans="1:4">
      <c r="A3" s="3" t="s">
        <v>236</v>
      </c>
    </row>
    <row r="4" spans="1:4">
      <c r="A4" s="4" t="s">
        <v>543</v>
      </c>
      <c r="B4" s="6" t="n">
        <v>3600</v>
      </c>
      <c r="C4" s="6" t="n">
        <v>2700</v>
      </c>
      <c r="D4" s="6" t="n">
        <v>2700</v>
      </c>
    </row>
    <row r="5" spans="1:4">
      <c r="A5" s="3" t="s">
        <v>544</v>
      </c>
    </row>
    <row r="6" spans="1:4">
      <c r="A6" s="4" t="s">
        <v>54</v>
      </c>
      <c r="B6" s="5" t="n">
        <v>3400</v>
      </c>
    </row>
    <row r="7" spans="1:4">
      <c r="A7" s="4" t="s">
        <v>532</v>
      </c>
      <c r="B7" s="5" t="n">
        <v>2287</v>
      </c>
    </row>
    <row r="8" spans="1:4">
      <c r="A8" s="4" t="s">
        <v>536</v>
      </c>
      <c r="B8" s="5" t="n">
        <v>1840</v>
      </c>
    </row>
    <row r="9" spans="1:4">
      <c r="A9" s="4" t="s">
        <v>128</v>
      </c>
      <c r="B9" s="6" t="n">
        <v>7527</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4"/>
    <col customWidth="1" max="2" min="2" width="14"/>
    <col customWidth="1" max="3" min="3" width="14"/>
  </cols>
  <sheetData>
    <row r="1" spans="1:3">
      <c r="A1" s="1" t="s">
        <v>545</v>
      </c>
      <c r="B1" s="2" t="s">
        <v>2</v>
      </c>
      <c r="C1" s="2" t="s">
        <v>58</v>
      </c>
    </row>
    <row r="2" spans="1:3">
      <c r="A2" s="3" t="s">
        <v>239</v>
      </c>
    </row>
    <row r="3" spans="1:3">
      <c r="A3" s="4" t="s">
        <v>546</v>
      </c>
      <c r="B3" s="9" t="n">
        <v>10.4</v>
      </c>
      <c r="C3" s="9" t="n">
        <v>11.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0</v>
      </c>
    </row>
    <row r="3" spans="1:3">
      <c r="A3" s="3" t="s">
        <v>159</v>
      </c>
    </row>
    <row r="4" spans="1:3">
      <c r="A4" s="4" t="s">
        <v>112</v>
      </c>
      <c r="B4" s="6" t="n">
        <v>79927</v>
      </c>
      <c r="C4" s="6" t="n">
        <v>85100</v>
      </c>
    </row>
    <row r="5" spans="1:3">
      <c r="A5" s="3" t="s">
        <v>160</v>
      </c>
    </row>
    <row r="6" spans="1:3">
      <c r="A6" s="4" t="s">
        <v>161</v>
      </c>
      <c r="B6" s="5" t="n">
        <v>5029</v>
      </c>
      <c r="C6" s="5" t="n">
        <v>5371</v>
      </c>
    </row>
    <row r="7" spans="1:3">
      <c r="A7" s="4" t="s">
        <v>162</v>
      </c>
      <c r="B7" s="5" t="n">
        <v>2600</v>
      </c>
    </row>
    <row r="8" spans="1:3">
      <c r="A8" s="4" t="s">
        <v>163</v>
      </c>
      <c r="B8" s="5" t="n">
        <v>11701</v>
      </c>
      <c r="C8" s="5" t="n">
        <v>8052</v>
      </c>
    </row>
    <row r="9" spans="1:3">
      <c r="A9" s="4" t="s">
        <v>164</v>
      </c>
      <c r="B9" s="5" t="n">
        <v>-3189</v>
      </c>
      <c r="C9" s="5" t="n">
        <v>-1825</v>
      </c>
    </row>
    <row r="10" spans="1:3">
      <c r="A10" s="4" t="s">
        <v>165</v>
      </c>
      <c r="B10" s="5" t="n">
        <v>4331</v>
      </c>
      <c r="C10" s="5" t="n">
        <v>3096</v>
      </c>
    </row>
    <row r="11" spans="1:3">
      <c r="A11" s="4" t="s">
        <v>166</v>
      </c>
      <c r="B11" s="5" t="n">
        <v>-5028</v>
      </c>
      <c r="C11" s="5" t="n">
        <v>-4300</v>
      </c>
    </row>
    <row r="12" spans="1:3">
      <c r="A12" s="4" t="s">
        <v>167</v>
      </c>
      <c r="B12" s="5" t="n">
        <v>11223</v>
      </c>
      <c r="C12" s="5" t="n">
        <v>8300</v>
      </c>
    </row>
    <row r="13" spans="1:3">
      <c r="A13" s="4" t="s">
        <v>168</v>
      </c>
      <c r="B13" s="5" t="n">
        <v>-1689</v>
      </c>
      <c r="C13" s="5" t="n">
        <v>-6233</v>
      </c>
    </row>
    <row r="14" spans="1:3">
      <c r="A14" s="3" t="s">
        <v>169</v>
      </c>
    </row>
    <row r="15" spans="1:3">
      <c r="A15" s="4" t="s">
        <v>170</v>
      </c>
      <c r="B15" s="5" t="n">
        <v>16344</v>
      </c>
      <c r="C15" s="5" t="n">
        <v>-10687</v>
      </c>
    </row>
    <row r="16" spans="1:3">
      <c r="A16" s="4" t="s">
        <v>171</v>
      </c>
      <c r="B16" s="5" t="n">
        <v>155</v>
      </c>
      <c r="C16" s="5" t="n">
        <v>-6976</v>
      </c>
    </row>
    <row r="17" spans="1:3">
      <c r="A17" s="4" t="s">
        <v>64</v>
      </c>
      <c r="B17" s="5" t="n">
        <v>-4236</v>
      </c>
      <c r="C17" s="5" t="n">
        <v>-2778</v>
      </c>
    </row>
    <row r="18" spans="1:3">
      <c r="A18" s="4" t="s">
        <v>172</v>
      </c>
      <c r="B18" s="5" t="n">
        <v>-141</v>
      </c>
      <c r="C18" s="5" t="n">
        <v>-342</v>
      </c>
    </row>
    <row r="19" spans="1:3">
      <c r="A19" s="4" t="s">
        <v>74</v>
      </c>
      <c r="B19" s="5" t="n">
        <v>-334</v>
      </c>
      <c r="C19" s="5" t="n">
        <v>3066</v>
      </c>
    </row>
    <row r="20" spans="1:3">
      <c r="A20" s="4" t="s">
        <v>75</v>
      </c>
      <c r="B20" s="5" t="n">
        <v>-9013</v>
      </c>
      <c r="C20" s="5" t="n">
        <v>17627</v>
      </c>
    </row>
    <row r="21" spans="1:3">
      <c r="A21" s="4" t="s">
        <v>76</v>
      </c>
      <c r="B21" s="5" t="n">
        <v>1120</v>
      </c>
      <c r="C21" s="5" t="n">
        <v>5966</v>
      </c>
    </row>
    <row r="22" spans="1:3">
      <c r="A22" s="4" t="s">
        <v>77</v>
      </c>
      <c r="B22" s="5" t="n">
        <v>-7559</v>
      </c>
      <c r="C22" s="5" t="n">
        <v>-7390</v>
      </c>
    </row>
    <row r="23" spans="1:3">
      <c r="A23" s="4" t="s">
        <v>83</v>
      </c>
      <c r="B23" s="5" t="n">
        <v>-1903</v>
      </c>
      <c r="C23" s="5" t="n">
        <v>90</v>
      </c>
    </row>
    <row r="24" spans="1:3">
      <c r="A24" s="4" t="s">
        <v>173</v>
      </c>
      <c r="B24" s="5" t="n">
        <v>99338</v>
      </c>
      <c r="C24" s="5" t="n">
        <v>96137</v>
      </c>
    </row>
    <row r="25" spans="1:3">
      <c r="A25" s="3" t="s">
        <v>174</v>
      </c>
    </row>
    <row r="26" spans="1:3">
      <c r="A26" s="4" t="s">
        <v>175</v>
      </c>
      <c r="B26" s="5" t="n">
        <v>-361121</v>
      </c>
      <c r="C26" s="5" t="n">
        <v>-491654</v>
      </c>
    </row>
    <row r="27" spans="1:3">
      <c r="A27" s="4" t="s">
        <v>176</v>
      </c>
      <c r="B27" s="5" t="n">
        <v>184467</v>
      </c>
      <c r="C27" s="5" t="n">
        <v>45271</v>
      </c>
    </row>
    <row r="28" spans="1:3">
      <c r="A28" s="4" t="s">
        <v>177</v>
      </c>
      <c r="B28" s="5" t="n">
        <v>-707</v>
      </c>
      <c r="C28" s="5" t="n">
        <v>-748</v>
      </c>
    </row>
    <row r="29" spans="1:3">
      <c r="A29" s="4" t="s">
        <v>178</v>
      </c>
      <c r="B29" s="5" t="n">
        <v>-1</v>
      </c>
      <c r="C29" s="5" t="n">
        <v>-679</v>
      </c>
    </row>
    <row r="30" spans="1:3">
      <c r="A30" s="4" t="s">
        <v>179</v>
      </c>
      <c r="B30" s="5" t="n">
        <v>-177362</v>
      </c>
      <c r="C30" s="5" t="n">
        <v>-447810</v>
      </c>
    </row>
    <row r="31" spans="1:3">
      <c r="A31" s="3" t="s">
        <v>180</v>
      </c>
    </row>
    <row r="32" spans="1:3">
      <c r="A32" s="4" t="s">
        <v>181</v>
      </c>
      <c r="B32" s="5" t="n">
        <v>0</v>
      </c>
      <c r="C32" s="5" t="n">
        <v>402500</v>
      </c>
    </row>
    <row r="33" spans="1:3">
      <c r="A33" s="4" t="s">
        <v>182</v>
      </c>
      <c r="B33" s="5" t="n">
        <v>0</v>
      </c>
      <c r="C33" s="5" t="n">
        <v>-10435</v>
      </c>
    </row>
    <row r="34" spans="1:3">
      <c r="A34" s="4" t="s">
        <v>183</v>
      </c>
      <c r="B34" s="5" t="n">
        <v>0</v>
      </c>
      <c r="C34" s="5" t="n">
        <v>65688</v>
      </c>
    </row>
    <row r="35" spans="1:3">
      <c r="A35" s="4" t="s">
        <v>184</v>
      </c>
      <c r="B35" s="5" t="n">
        <v>0</v>
      </c>
      <c r="C35" s="5" t="n">
        <v>-92897</v>
      </c>
    </row>
    <row r="36" spans="1:3">
      <c r="A36" s="4" t="s">
        <v>185</v>
      </c>
      <c r="B36" s="5" t="n">
        <v>2665</v>
      </c>
      <c r="C36" s="5" t="n">
        <v>10331</v>
      </c>
    </row>
    <row r="37" spans="1:3">
      <c r="A37" s="4" t="s">
        <v>186</v>
      </c>
      <c r="B37" s="5" t="n">
        <v>2665</v>
      </c>
      <c r="C37" s="5" t="n">
        <v>375187</v>
      </c>
    </row>
    <row r="38" spans="1:3">
      <c r="A38" s="4" t="s">
        <v>187</v>
      </c>
      <c r="B38" s="5" t="n">
        <v>-75359</v>
      </c>
      <c r="C38" s="5" t="n">
        <v>23514</v>
      </c>
    </row>
    <row r="39" spans="1:3">
      <c r="A39" s="4" t="s">
        <v>188</v>
      </c>
      <c r="B39" s="5" t="n">
        <v>192248</v>
      </c>
      <c r="C39" s="5" t="n">
        <v>100304</v>
      </c>
    </row>
    <row r="40" spans="1:3">
      <c r="A40" s="4" t="s">
        <v>189</v>
      </c>
      <c r="B40" s="5" t="n">
        <v>116889</v>
      </c>
      <c r="C40" s="5" t="n">
        <v>123818</v>
      </c>
    </row>
    <row r="41" spans="1:3">
      <c r="A41" s="3" t="s">
        <v>190</v>
      </c>
    </row>
    <row r="42" spans="1:3">
      <c r="A42" s="4" t="s">
        <v>191</v>
      </c>
      <c r="B42" s="5" t="n">
        <v>2516</v>
      </c>
      <c r="C42" s="5" t="n">
        <v>0</v>
      </c>
    </row>
    <row r="43" spans="1:3">
      <c r="A43" s="4" t="s">
        <v>192</v>
      </c>
      <c r="B43" s="5" t="n">
        <v>35933</v>
      </c>
      <c r="C43" s="5" t="n">
        <v>29930</v>
      </c>
    </row>
    <row r="44" spans="1:3">
      <c r="A44" s="3" t="s">
        <v>193</v>
      </c>
    </row>
    <row r="45" spans="1:3">
      <c r="A45" s="4" t="s">
        <v>194</v>
      </c>
      <c r="B45" s="5" t="n">
        <v>495</v>
      </c>
      <c r="C45" s="5" t="n">
        <v>280</v>
      </c>
    </row>
    <row r="46" spans="1:3">
      <c r="A46" s="4" t="s">
        <v>195</v>
      </c>
      <c r="B46" s="5" t="n">
        <v>0</v>
      </c>
      <c r="C46" s="5" t="n">
        <v>2304</v>
      </c>
    </row>
    <row r="47" spans="1:3">
      <c r="A47" s="4" t="s">
        <v>196</v>
      </c>
      <c r="B47" s="5" t="n">
        <v>0</v>
      </c>
      <c r="C47" s="5" t="n">
        <v>44</v>
      </c>
    </row>
    <row r="48" spans="1:3">
      <c r="A48" s="4" t="s">
        <v>197</v>
      </c>
      <c r="B48" s="6" t="n">
        <v>0</v>
      </c>
      <c r="C48" s="6" t="n">
        <v>2347</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s>
  <sheetData>
    <row r="1" spans="1:5">
      <c r="A1" s="1" t="s">
        <v>547</v>
      </c>
      <c r="B1" s="2" t="s">
        <v>99</v>
      </c>
      <c r="D1" s="2" t="s">
        <v>1</v>
      </c>
    </row>
    <row r="2" spans="1:5">
      <c r="B2" s="2" t="s">
        <v>2</v>
      </c>
      <c r="C2" s="2" t="s">
        <v>100</v>
      </c>
      <c r="D2" s="2" t="s">
        <v>2</v>
      </c>
      <c r="E2" s="2" t="s">
        <v>100</v>
      </c>
    </row>
    <row r="3" spans="1:5">
      <c r="A3" s="3" t="s">
        <v>548</v>
      </c>
    </row>
    <row r="4" spans="1:5">
      <c r="A4" s="4" t="s">
        <v>102</v>
      </c>
      <c r="B4" s="6" t="n">
        <v>102140</v>
      </c>
      <c r="C4" s="6" t="n">
        <v>102996</v>
      </c>
      <c r="D4" s="6" t="n">
        <v>292309</v>
      </c>
      <c r="E4" s="6" t="n">
        <v>292963</v>
      </c>
    </row>
    <row r="5" spans="1:5">
      <c r="A5" s="4" t="s">
        <v>549</v>
      </c>
    </row>
    <row r="6" spans="1:5">
      <c r="A6" s="3" t="s">
        <v>548</v>
      </c>
    </row>
    <row r="7" spans="1:5">
      <c r="A7" s="4" t="s">
        <v>102</v>
      </c>
      <c r="B7" s="5" t="n">
        <v>77332</v>
      </c>
      <c r="C7" s="5" t="n">
        <v>79834</v>
      </c>
      <c r="D7" s="5" t="n">
        <v>219989</v>
      </c>
      <c r="E7" s="5" t="n">
        <v>226863</v>
      </c>
    </row>
    <row r="8" spans="1:5">
      <c r="A8" s="4" t="s">
        <v>550</v>
      </c>
    </row>
    <row r="9" spans="1:5">
      <c r="A9" s="3" t="s">
        <v>548</v>
      </c>
    </row>
    <row r="10" spans="1:5">
      <c r="A10" s="4" t="s">
        <v>102</v>
      </c>
      <c r="B10" s="5" t="n">
        <v>22702</v>
      </c>
      <c r="C10" s="5" t="n">
        <v>20393</v>
      </c>
      <c r="D10" s="5" t="n">
        <v>65502</v>
      </c>
      <c r="E10" s="5" t="n">
        <v>59514</v>
      </c>
    </row>
    <row r="11" spans="1:5">
      <c r="A11" s="4" t="s">
        <v>119</v>
      </c>
    </row>
    <row r="12" spans="1:5">
      <c r="A12" s="3" t="s">
        <v>548</v>
      </c>
    </row>
    <row r="13" spans="1:5">
      <c r="A13" s="4" t="s">
        <v>102</v>
      </c>
      <c r="B13" s="5" t="n">
        <v>100034</v>
      </c>
      <c r="C13" s="5" t="n">
        <v>100227</v>
      </c>
      <c r="D13" s="5" t="n">
        <v>285491</v>
      </c>
      <c r="E13" s="5" t="n">
        <v>286377</v>
      </c>
    </row>
    <row r="14" spans="1:5">
      <c r="A14" s="4" t="s">
        <v>120</v>
      </c>
    </row>
    <row r="15" spans="1:5">
      <c r="A15" s="3" t="s">
        <v>548</v>
      </c>
    </row>
    <row r="16" spans="1:5">
      <c r="A16" s="4" t="s">
        <v>102</v>
      </c>
      <c r="B16" s="5" t="n">
        <v>2106</v>
      </c>
      <c r="C16" s="5" t="n">
        <v>2769</v>
      </c>
      <c r="D16" s="5" t="n">
        <v>6818</v>
      </c>
      <c r="E16" s="5" t="n">
        <v>5836</v>
      </c>
    </row>
    <row r="17" spans="1:5">
      <c r="A17" s="4" t="s">
        <v>121</v>
      </c>
    </row>
    <row r="18" spans="1:5">
      <c r="A18" s="3" t="s">
        <v>548</v>
      </c>
    </row>
    <row r="19" spans="1:5">
      <c r="A19" s="4" t="s">
        <v>102</v>
      </c>
      <c r="B19" s="6" t="n">
        <v>0</v>
      </c>
      <c r="C19" s="6" t="n">
        <v>0</v>
      </c>
      <c r="D19" s="6" t="n">
        <v>0</v>
      </c>
      <c r="E19" s="6" t="n">
        <v>75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51</v>
      </c>
      <c r="B1" s="2" t="s">
        <v>99</v>
      </c>
      <c r="D1" s="2" t="s">
        <v>1</v>
      </c>
    </row>
    <row r="2" spans="1:5">
      <c r="B2" s="2" t="s">
        <v>2</v>
      </c>
      <c r="C2" s="2" t="s">
        <v>100</v>
      </c>
      <c r="D2" s="2" t="s">
        <v>2</v>
      </c>
      <c r="E2" s="2" t="s">
        <v>100</v>
      </c>
    </row>
    <row r="3" spans="1:5">
      <c r="A3" s="3" t="s">
        <v>252</v>
      </c>
    </row>
    <row r="4" spans="1:5">
      <c r="A4" s="4" t="s">
        <v>552</v>
      </c>
      <c r="B4" s="6" t="n">
        <v>1600</v>
      </c>
      <c r="C4" s="6" t="n">
        <v>1500</v>
      </c>
      <c r="D4" s="6" t="n">
        <v>5028</v>
      </c>
      <c r="E4" s="6" t="n">
        <v>4300</v>
      </c>
    </row>
    <row r="5" spans="1:5">
      <c r="A5" s="4" t="s">
        <v>553</v>
      </c>
    </row>
    <row r="6" spans="1:5">
      <c r="A6" s="3" t="s">
        <v>252</v>
      </c>
    </row>
    <row r="7" spans="1:5">
      <c r="A7" s="4" t="s">
        <v>554</v>
      </c>
      <c r="B7" s="4" t="s">
        <v>555</v>
      </c>
      <c r="C7" s="4" t="s">
        <v>555</v>
      </c>
      <c r="D7" s="4" t="s">
        <v>555</v>
      </c>
      <c r="E7" s="4" t="s">
        <v>555</v>
      </c>
    </row>
    <row r="8" spans="1:5">
      <c r="A8" s="4" t="s">
        <v>556</v>
      </c>
    </row>
    <row r="9" spans="1:5">
      <c r="A9" s="3" t="s">
        <v>252</v>
      </c>
    </row>
    <row r="10" spans="1:5">
      <c r="A10" s="4" t="s">
        <v>554</v>
      </c>
      <c r="B10" s="4" t="s">
        <v>555</v>
      </c>
      <c r="C10" s="4" t="s">
        <v>555</v>
      </c>
      <c r="D10" s="4" t="s">
        <v>555</v>
      </c>
      <c r="E10" s="4" t="s">
        <v>555</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69"/>
    <col customWidth="1" max="2" min="2" width="14"/>
    <col customWidth="1" max="3" min="3" width="14"/>
    <col customWidth="1" max="4" min="4" width="14"/>
  </cols>
  <sheetData>
    <row r="1" spans="1:4">
      <c r="A1" s="1" t="s">
        <v>557</v>
      </c>
      <c r="B1" s="2" t="s">
        <v>2</v>
      </c>
      <c r="C1" s="2" t="s">
        <v>58</v>
      </c>
      <c r="D1" s="2" t="s">
        <v>558</v>
      </c>
    </row>
    <row r="2" spans="1:4">
      <c r="A2" s="3" t="s">
        <v>245</v>
      </c>
    </row>
    <row r="3" spans="1:4">
      <c r="A3" s="4" t="s">
        <v>81</v>
      </c>
      <c r="B3" s="6" t="n">
        <v>20305</v>
      </c>
      <c r="C3" s="6" t="n">
        <v>22575</v>
      </c>
      <c r="D3" s="6" t="n">
        <v>30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9</v>
      </c>
      <c r="B1" s="1" t="s">
        <v>560</v>
      </c>
      <c r="C1" s="2" t="s">
        <v>561</v>
      </c>
    </row>
    <row r="2" spans="1:3">
      <c r="A2" s="4" t="s">
        <v>562</v>
      </c>
      <c r="B2" s="4" t="s">
        <v>563</v>
      </c>
      <c r="C2" s="6" t="n">
        <v>269802000</v>
      </c>
    </row>
    <row r="3" spans="1:3">
      <c r="A3" s="4" t="s">
        <v>564</v>
      </c>
    </row>
    <row r="4" spans="1:3">
      <c r="A4" s="4" t="s">
        <v>562</v>
      </c>
      <c r="B4" s="4" t="s">
        <v>563</v>
      </c>
      <c r="C4" s="6" t="n">
        <v>51000</v>
      </c>
    </row>
    <row r="5" spans="1:3">
      <c r="A5" s="4" t="s">
        <v>565</v>
      </c>
      <c r="B5" s="4" t="s">
        <v>566</v>
      </c>
      <c r="C5" s="5" t="n">
        <v>51314850</v>
      </c>
    </row>
    <row r="6" spans="1:3">
      <c r="A6" s="4" t="s">
        <v>567</v>
      </c>
    </row>
    <row r="7" spans="1:3">
      <c r="A7" s="4" t="s">
        <v>562</v>
      </c>
      <c r="B7" s="4" t="s">
        <v>563</v>
      </c>
      <c r="C7" s="6" t="n">
        <v>-747000</v>
      </c>
    </row>
    <row r="8" spans="1:3">
      <c r="A8" s="4" t="s">
        <v>568</v>
      </c>
    </row>
    <row r="9" spans="1:3">
      <c r="A9" s="4" t="s">
        <v>562</v>
      </c>
      <c r="B9" s="4" t="s">
        <v>563</v>
      </c>
      <c r="C9" s="5" t="n">
        <v>-24501000</v>
      </c>
    </row>
    <row r="10" spans="1:3">
      <c r="A10" s="4" t="s">
        <v>569</v>
      </c>
    </row>
    <row r="11" spans="1:3">
      <c r="A11" s="4" t="s">
        <v>562</v>
      </c>
      <c r="B11" s="4" t="s">
        <v>563</v>
      </c>
      <c r="C11" s="5" t="n">
        <v>294999000</v>
      </c>
    </row>
    <row r="12" spans="1:3">
      <c r="A12" s="4" t="s">
        <v>570</v>
      </c>
    </row>
    <row r="13" spans="1:3">
      <c r="A13" s="4" t="s">
        <v>571</v>
      </c>
      <c r="B13" s="4" t="s">
        <v>572</v>
      </c>
      <c r="C13" s="5" t="n">
        <v>2322000</v>
      </c>
    </row>
    <row r="14" spans="1:3">
      <c r="A14" s="4" t="s">
        <v>573</v>
      </c>
    </row>
    <row r="15" spans="1:3">
      <c r="A15" s="4" t="s">
        <v>571</v>
      </c>
      <c r="B15" s="4" t="s">
        <v>572</v>
      </c>
      <c r="C15" s="6" t="n">
        <v>23220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8T14:58:18Z</dcterms:created>
  <dcterms:modified xmlns:dcterms="http://purl.org/dc/terms/" xmlns:xsi="http://www.w3.org/2001/XMLSchema-instance" xsi:type="dcterms:W3CDTF">2019-11-08T14:58:18Z</dcterms:modified>
</cp:coreProperties>
</file>